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Indebtednes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Income Tax Provision" sheetId="16" state="visible" r:id="rId16"/>
    <sheet xmlns:r="http://schemas.openxmlformats.org/officeDocument/2006/relationships" name="Equity Compensation Plans" sheetId="17" state="visible" r:id="rId17"/>
    <sheet xmlns:r="http://schemas.openxmlformats.org/officeDocument/2006/relationships" name="Comprehensive Loss and Accumula"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Fair Value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Indebtednes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Equity Compensation Plans (Tabl" sheetId="28" state="visible" r:id="rId28"/>
    <sheet xmlns:r="http://schemas.openxmlformats.org/officeDocument/2006/relationships" name="Comprehensive Loss and Accumu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Fair Value (Financial Assets An" sheetId="32" state="visible" r:id="rId32"/>
    <sheet xmlns:r="http://schemas.openxmlformats.org/officeDocument/2006/relationships" name="Fair Value (Narrative) (Details" sheetId="33" state="visible" r:id="rId33"/>
    <sheet xmlns:r="http://schemas.openxmlformats.org/officeDocument/2006/relationships" name="Inventories (Details)" sheetId="34" state="visible" r:id="rId34"/>
    <sheet xmlns:r="http://schemas.openxmlformats.org/officeDocument/2006/relationships" name="Intangible Assets (Company's In" sheetId="35" state="visible" r:id="rId35"/>
    <sheet xmlns:r="http://schemas.openxmlformats.org/officeDocument/2006/relationships" name="Intangible Assets (Narrative) (" sheetId="36" state="visible" r:id="rId36"/>
    <sheet xmlns:r="http://schemas.openxmlformats.org/officeDocument/2006/relationships" name="Intangible Assets (Future Amort" sheetId="37" state="visible" r:id="rId37"/>
    <sheet xmlns:r="http://schemas.openxmlformats.org/officeDocument/2006/relationships" name="Accrued Liabilities (Details)" sheetId="38" state="visible" r:id="rId38"/>
    <sheet xmlns:r="http://schemas.openxmlformats.org/officeDocument/2006/relationships" name="Indebtedness (Narrative) (Detai" sheetId="39" state="visible" r:id="rId39"/>
    <sheet xmlns:r="http://schemas.openxmlformats.org/officeDocument/2006/relationships" name="Indebtedness (Future Maturities" sheetId="40" state="visible" r:id="rId40"/>
    <sheet xmlns:r="http://schemas.openxmlformats.org/officeDocument/2006/relationships" name="Leases (Narrative) (Details)" sheetId="41" state="visible" r:id="rId41"/>
    <sheet xmlns:r="http://schemas.openxmlformats.org/officeDocument/2006/relationships" name="Leases (Summary Of Weighted Ave" sheetId="42" state="visible" r:id="rId42"/>
    <sheet xmlns:r="http://schemas.openxmlformats.org/officeDocument/2006/relationships" name="Leases (Summary Of Components O" sheetId="43" state="visible" r:id="rId43"/>
    <sheet xmlns:r="http://schemas.openxmlformats.org/officeDocument/2006/relationships" name="Leases (Summary Of Supplemental" sheetId="44" state="visible" r:id="rId44"/>
    <sheet xmlns:r="http://schemas.openxmlformats.org/officeDocument/2006/relationships" name="Leases (Summary Of Supplement_2" sheetId="45" state="visible" r:id="rId45"/>
    <sheet xmlns:r="http://schemas.openxmlformats.org/officeDocument/2006/relationships" name="Leases (Schedule Of Maturities " sheetId="46" state="visible" r:id="rId46"/>
    <sheet xmlns:r="http://schemas.openxmlformats.org/officeDocument/2006/relationships" name="Commitments and Contingencies (" sheetId="47" state="visible" r:id="rId47"/>
    <sheet xmlns:r="http://schemas.openxmlformats.org/officeDocument/2006/relationships" name="Revenue (Revenue By Product Typ" sheetId="48" state="visible" r:id="rId48"/>
    <sheet xmlns:r="http://schemas.openxmlformats.org/officeDocument/2006/relationships" name="Revenue (Revenue By Geographic " sheetId="49" state="visible" r:id="rId49"/>
    <sheet xmlns:r="http://schemas.openxmlformats.org/officeDocument/2006/relationships" name="Income Tax Provision (Narrative" sheetId="50" state="visible" r:id="rId50"/>
    <sheet xmlns:r="http://schemas.openxmlformats.org/officeDocument/2006/relationships" name="Equity Compensation Plans (Narr" sheetId="51" state="visible" r:id="rId51"/>
    <sheet xmlns:r="http://schemas.openxmlformats.org/officeDocument/2006/relationships" name="Equity Compensation Plans (Shar" sheetId="52" state="visible" r:id="rId52"/>
    <sheet xmlns:r="http://schemas.openxmlformats.org/officeDocument/2006/relationships" name="Comprehensive Loss and Accumu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70</t>
        </is>
      </c>
      <c r="C8" s="4" t="inlineStr">
        <is>
          <t xml:space="preserve"> </t>
        </is>
      </c>
    </row>
    <row r="9">
      <c r="A9" s="4" t="inlineStr">
        <is>
          <t>Entity Registrant Name</t>
        </is>
      </c>
      <c r="B9" s="4" t="inlineStr">
        <is>
          <t>Atr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940305</t>
        </is>
      </c>
      <c r="C11" s="4" t="inlineStr">
        <is>
          <t xml:space="preserve"> </t>
        </is>
      </c>
    </row>
    <row r="12">
      <c r="A12" s="4" t="inlineStr">
        <is>
          <t>Entity Address, Address Line One</t>
        </is>
      </c>
      <c r="B12" s="4" t="inlineStr">
        <is>
          <t>7555 Innovation Way</t>
        </is>
      </c>
      <c r="C12" s="4" t="inlineStr">
        <is>
          <t xml:space="preserve"> </t>
        </is>
      </c>
    </row>
    <row r="13">
      <c r="A13" s="4" t="inlineStr">
        <is>
          <t>Entity Address, City or Town</t>
        </is>
      </c>
      <c r="B13" s="4" t="inlineStr">
        <is>
          <t>Ma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40</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55-4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T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08360</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32388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The following table provides a summary of the Company’s intangible assets: September 30, 2022 December 31, 2021 Estimated Useful Life Cost Accumulated Cost Accumulated Technology 10 - 15 years $ 55,712 $ 15,634 $ 55,712 $ 12,720 Amortization expense of intangible assets was $971 for both the three months ended September 30, 2022 and 2021 and $2,914 and $1,936 for the nine months ended September 30, 2022 and 2021. Future amortization expense is projected as follows: 2022 (excluding the nine months ended September 30, 2022) $ 739 2023 2,953 2024 2,953 2025 2,953 2026 2,953 2027 and thereafter 27,527 Total $ 40,0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ACCRUED LIABILITIES Accrued liabilities consist of the following: September 30, December 31, Accrued compensation and employee-related expenses $ 25,256 $ 30,990 Sales returns and allowances 2,802 2,416 Accrued taxes and value-added taxes payable 1,757 1,452 Other accrued liabilities 1,347 1,234 Total $ 31,162 $ 36,0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Credit Facility. The Company has a Loan and Security Agreement, as amended and modified effective November 1, 2021, (Loan Agreement) with Silicon Valley Bank (SVB). The Loan Agreement provides a $60,000 term loan, a $30,000 revolving line of credit, and an option for an additional $30,000 in term loan borrowings. The Loan Agreement has a five year term, expiring November 2026. Principal payments under the Loan Agreement are to be made ratably commencing 24 months after inception through the loan's maturity date. If the Company meets certain conditions, as specified by the Loan Agreement, the commencement of term loan principal payments may be deferred by an additional twelve months. The term loan accrues interest at the Prime Rate plus 1.25% and is subject to an additional 3.00% fee on the term loan principal amount at maturity. The Company is accruing the 3.00% fee over the term of the Loan Agreement, with $330 included in the outstanding loan balance as of September 30, 2022. Additionally, the unamortized original financing costs related to the term loan of $269 are netted against the outstanding loan balance in the Condensed Consolidated Balance Sheets and are amortized ratably over the term of the Loan Agreement. The revolving line of credit is subject to an annual facility fee of 0.20%, and any borrowings thereunder bear interest at the Prime Rate. Borrowing availability under the revolving credit facility is based on the lesser of $30,000 or a borrowing base calculation as defined by the Loan Agreement. As of September 30, 2022, the Company had no borrowings under the revolving credit facility and had borrowing availability of $28,750. The Loan Agreement also provides for certain prepayment and early termination fees, as well as establishes a minimum liquidity covenant and dividend restrictions, along with other customary terms and conditions. Specified assets have been pledged as collateral. Future maturities of long-term debt, excluding the term loan final fee, are projected as follows: 2022 (excluding the nine months ended September 30, 2022) $ — 2023 3,333 2024 20,000 2025 20,000 2026 16,667 Total long-term debt $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and finance leases for office, manufacturing and warehouse facilities and equipment. The Company’s leases have remaining lease terms of less than one year to eight years. Options to renew or extend leases beyond their initial term have been excluded from measurement of the ROU assets and lease liabilities as exercise is not reasonably certain. The weighted average remaining lease term and the discount rate for the reporting periods are as follows: September 30, 2022 December 31, 2021 Operating Leases Weighted average remaining lease term (years) 4.6 3.6 Weighted average discount rate 4.61 % 4.69 % Finance Leases Weighted average remaining lease term (years) 7.9 8.6 Weighted average discount rate 6.91 % 6.91 % A $1,250 letter of credit issued to the lessor of the Company's corporate headquarters building is renewed annually and remains outstanding as of September 30, 2022. The components of lease expense are as follows: Three Months Ended Nine Months Ended 2022 2021 2022 2021 Operating lease cost $ 281 $ 234 $ 851 $ 715 Finance lease cost: Amortization of right-of-use assets 253 267 761 765 Interest on lease liabilities 182 196 557 599 Total finance lease cost $ 435 $ 463 $ 1,318 $ 1,364 Short-term lease expense was not significant for the three and nine months ended September 30, 2022 and 2021. Supplemental cash flow information related to leases was as follows: Nine Months Ended Nine Months Ended Cash paid for amounts included in the measurement of lease liabilities: Operating cash flows for operating leases $ 610 $ 748 Operating cash flows for finance leases 557 597 Financing cash flows for finance leases 662 599 Right-of-use assets obtained in exchange for lease obligations: Operating leases — 1,221 Finance leases 62 — Supplemental balance sheet information related to leases was as follows: September 30, 2022 December 31, 2021 Operating Leases Operating lease right-of-use assets $ 3,969 $ 4,761 Current maturities of leases 1,062 861 Operating lease liabilities 3,314 4,068 Total operating lease liabilities $ 4,376 $ 4,929 Finance Leases Property and equipment, at cost $ 14,645 $ 14,607 Accumulated depreciation (6,616) (6,116) Property and equipment, net $ 8,029 $ 8,491 Current maturities of leases $ 969 $ 895 Finance lease liabilities 9,407 10,082 Total finance lease liabilities $ 10,376 $ 10,977 Future maturities of lease liabilities as of September 30, 2022 were as follows: Operating Leases Finance Leases 2022 (excluding the nine months ended September 30, 2022) $ 251 $ 417 2023 1,160 1,665 2024 1,164 1,689 2025 920 1,638 2026 592 1,671 2027 and thereafter 868 6,527 Total payments $ 4,955 $ 13,607 Less imputed interest (579) (3,231) Total $ 4,376 $ 10,376 </t>
        </is>
      </c>
    </row>
    <row r="5">
      <c r="A5" s="4" t="inlineStr">
        <is>
          <t>Leases</t>
        </is>
      </c>
      <c r="B5" s="4" t="inlineStr">
        <is>
          <t xml:space="preserve">LEASES The Company has operating and finance leases for office, manufacturing and warehouse facilities and equipment. The Company’s leases have remaining lease terms of less than one year to eight years. Options to renew or extend leases beyond their initial term have been excluded from measurement of the ROU assets and lease liabilities as exercise is not reasonably certain. The weighted average remaining lease term and the discount rate for the reporting periods are as follows: September 30, 2022 December 31, 2021 Operating Leases Weighted average remaining lease term (years) 4.6 3.6 Weighted average discount rate 4.61 % 4.69 % Finance Leases Weighted average remaining lease term (years) 7.9 8.6 Weighted average discount rate 6.91 % 6.91 % A $1,250 letter of credit issued to the lessor of the Company's corporate headquarters building is renewed annually and remains outstanding as of September 30, 2022. The components of lease expense are as follows: Three Months Ended Nine Months Ended 2022 2021 2022 2021 Operating lease cost $ 281 $ 234 $ 851 $ 715 Finance lease cost: Amortization of right-of-use assets 253 267 761 765 Interest on lease liabilities 182 196 557 599 Total finance lease cost $ 435 $ 463 $ 1,318 $ 1,364 Short-term lease expense was not significant for the three and nine months ended September 30, 2022 and 2021. Supplemental cash flow information related to leases was as follows: Nine Months Ended Nine Months Ended Cash paid for amounts included in the measurement of lease liabilities: Operating cash flows for operating leases $ 610 $ 748 Operating cash flows for finance leases 557 597 Financing cash flows for finance leases 662 599 Right-of-use assets obtained in exchange for lease obligations: Operating leases — 1,221 Finance leases 62 — Supplemental balance sheet information related to leases was as follows: September 30, 2022 December 31, 2021 Operating Leases Operating lease right-of-use assets $ 3,969 $ 4,761 Current maturities of leases 1,062 861 Operating lease liabilities 3,314 4,068 Total operating lease liabilities $ 4,376 $ 4,929 Finance Leases Property and equipment, at cost $ 14,645 $ 14,607 Accumulated depreciation (6,616) (6,116) Property and equipment, net $ 8,029 $ 8,491 Current maturities of leases $ 969 $ 895 Finance lease liabilities 9,407 10,082 Total finance lease liabilities $ 10,376 $ 10,977 Future maturities of lease liabilities as of September 30, 2022 were as follows: Operating Leases Finance Leases 2022 (excluding the nine months ended September 30, 2022) $ 251 $ 417 2023 1,160 1,665 2024 1,164 1,689 2025 920 1,638 2026 592 1,671 2027 and thereafter 868 6,527 Total payments $ 4,955 $ 13,607 Less imputed interest (579) (3,231) Total $ 4,376 $ 10,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The Company has a license agreement in place with terms that include payment of royalties of 5% of specified product sales. The agreement terminates the later of 2023 or upon expiration of the underlying patents or patent applications, which is expected to occur after 2023. Parties to the license agreement have the right at any time to terminate the agreement immediately for cause. Royalty expense of $804 and $792 was recorded for the three months ended September 30, 2022 and 2021 and $2,474 and $2,356 for the nine months ended September 30, 2022 and 2021 as a component of Cost of Revenue in the accompanying Condensed and Consolidated Statement of Operations. Purchase Agreements. The Company enters into standard purchase agreements with vendo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can be reasonably estimat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various state and local governments under the qui tam provisions of federal and certain state and local False Claims Acts. Although the USDOJ and all of the state and local governments declined to intervene, the relator continues to pursue the case. During the third quarter, the relator filed a Fourth Amended Complaint, which dropped allegations of off-label promotion and now alleges that the Company paid illegal kickbacks to healthcare providers in exchange for using or referring the Company’s products, in violation of the federal Anti-Kickback Statute and various comparable state and local laws. While the Company is contesting the case, it is not possible to predict when this matter may be resolved or what impact, if any, the outcome of this matter might have on our consolidated financial position, results of operations, or cash flows. On August 23, 2022, the Cleveland Clinic Foundation (“Clinic”) and IDx Medical, Ltd. (“IDX”) filed a Demand for Arbitration against the Company with the American Arbitration Association (“AAA”), alleging that the Company breached certain provisions of the License Agreement dated December 9, 2003 among the Company, Clinic and IDX (“License Agreement”). Clinic and IDX allege the Company did not include the revenues from sales of certain products in its calculation of royalty payments due under the License Agreement. Clinic and IDX also allege that the Company did not provide related notices required under the License Agreement. The Demand for Arbitration requests a declaration that the termination of the License Agreement shall not occur until the expiration of certain patents and that the Company violated the License Agreement’s non-competition provisions. Clinic and IDX claim they are entitled to no less than $6 million plus interest and costs, fees and expenses associated with their claims and future roy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9 Months Ended</t>
        </is>
      </c>
    </row>
    <row r="2">
      <c r="B2" s="2" t="inlineStr">
        <is>
          <t>Sep. 30, 2022</t>
        </is>
      </c>
    </row>
    <row r="3">
      <c r="A3" s="3" t="inlineStr">
        <is>
          <t>Segment Reporting [Abstract]</t>
        </is>
      </c>
      <c r="B3" s="4" t="inlineStr">
        <is>
          <t xml:space="preserve"> </t>
        </is>
      </c>
    </row>
    <row r="4">
      <c r="A4" s="4" t="inlineStr">
        <is>
          <t>Revenue</t>
        </is>
      </c>
      <c r="B4" s="4" t="inlineStr">
        <is>
          <t>REVENUEThe Company develops, manufactures and sells devices designed primarily for surgical ablation of cardiac tissue, exclusion of the left atrial appendage, and blocking pain by temporarily ablating peripheral nerves. These devices are marketed to a broad base of medical centers globally. The Company recognizes revenue when control of promised goods is transferred to customers in an amount that reflects the consideration the Company expects to be entitled to in exchange for those goods. United States revenue by product type is as follows: Three Months Ended Nine Months Ended 2022 2021 2022 2021 Open ablation $ 21,569 $ 17,893 $ 62,613 $ 54,835 Minimally invasive ablation 10,077 9,990 28,846 28,077 Pain management 10,510 6,253 28,734 15,860 Total ablation $ 42,156 $ 34,136 $ 120,193 $ 98,772 Appendage management 27,620 23,401 83,120 69,144 Total United States $ 69,776 $ 57,537 $ 203,313 $ 167,916 International revenue by product type is as follows: Three Months Ended Nine Months Ended 2022 2021 2022 2021 Open ablation $ 6,680 $ 6,690 $ 19,385 $ 16,650 Minimally invasive ablation 1,445 1,849 4,249 4,698 Pain management 121 11 375 22 Total ablation $ 8,246 $ 8,550 $ 24,009 $ 21,370 Appendage management 5,224 4,373 15,029 11,825 Total International $ 13,470 $ 12,923 $ 39,038 $ 33,195 Revenue attributed to customer geographic locations is as follows: Three Months Ended Nine Months Ended 2022 2021 2022 2021 United States $ 69,776 $ 57,537 $ 203,313 $ 167,916 Europe 7,296 7,770 22,316 20,551 Asia 5,518 4,734 15,008 11,695 Other International 656 419 1,714 949 Total International 13,470 12,923 39,038 33,195 Total Revenue $ 83,246 $ 70,460 $ 242,351 $ 201,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2</t>
        </is>
      </c>
    </row>
    <row r="3">
      <c r="A3" s="3" t="inlineStr">
        <is>
          <t>Income Tax Disclosure [Abstract]</t>
        </is>
      </c>
      <c r="B3" s="4" t="inlineStr">
        <is>
          <t xml:space="preserve"> </t>
        </is>
      </c>
    </row>
    <row r="4">
      <c r="A4" s="4" t="inlineStr">
        <is>
          <t>Income Tax Provision</t>
        </is>
      </c>
      <c r="B4" s="4" t="inlineStr">
        <is>
          <t xml:space="preserve">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the discrete method and is based on financial results through the end of the interim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effective tax rate for the three months ended September 30, 2022 and 2021 was (0.38%) and 0.04%. The effective tax rate for the nine months ended September 30, 2022 and 2021 was (0.35%) and 0.21%. The Company’s worldwide effective tax rate differs from the US statutory rate of 21% primarily due to the valuation allowance. Federal, state and local returns of the Company are routinely subject to review by various taxing authorities. The Company has not accrued any interest and penalties related to unrecognized income tax benefits as a result of offsetting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Compensation Plans</t>
        </is>
      </c>
      <c r="B4" s="4" t="inlineStr">
        <is>
          <t xml:space="preserve">EQUITY COMPENSATION PLANS The Company has two share-based incentive plans: the 2014 Stock Incentive Plan (2014 Plan) and the 2019 Employee Stock Purchase Plan (ESPP). Stock Incentive Plan Under the 2014 Plan, the Board of Directors may grant incentive stock options to Company employees and may grant restricted stock awards, restricted stock units, nonstatutory stock options, performance share awards and stock appreciation rights to Company employees, directors and consultants. The Compensation Committee of the Board of Directors, as the administrator of the 2014 Plan, has the authority to determine the terms of any awards, including the number of shares subject to each award, the exercisability of the awards and the form of consideration. As of September 30, 2022, 13,999 shares of common stock had been reserved for issuance under the 2014 Plan, and 2,188 shares were available for future grants. Employee Stock Purchase Plan Under the ESPP, shares of the Company’s common stock may be purchased at a 15% discount of the lesser of the closing price of the Company’s common stock on the first or last trading days of the offering period. The offering period (currently six months) and the offering price are subject to change. Participants may not purchase more than $25 of the Company’s common stock in a calendar year or more than 3 shares during an offering period. As of September 30, 2022, there were 228 shares available for future issuance under the ESPP. Share-Based Compensation Expense Information The following table summarizes the allocation of share-based compensation expense: Three Months Ended Nine Months Ended 2022 2021 2022 2021 Cost of revenue $ 405 $ 622 $ 1,463 $ 1,639 Research and development expenses 1,115 1,077 3,431 3,097 Selling, general and administrative expenses 5,481 5,095 16,680 15,803 Total $ 7,001 $ 6,794 $ 21,574 $ 20,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and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omprehensive Loss and Accumulated Other Comprehensive Loss</t>
        </is>
      </c>
      <c r="B4" s="4" t="inlineStr">
        <is>
          <t>COMPREHENSIVE LOSS AND ACCUMULATED OTHER COMPREHENSIVE LOSS In addition to net losses, comprehensive loss includes foreign currency translation adjustments and unrealized gains (losses) on investments. Accumulated other comprehensive loss consisted of the following, net of tax: Three Months Ended Nine Months Ended 2022 2021 2022 2021 Total accumulated other comprehensive (loss) income at beginning of period $ (4,344) $ (87) $ (948) $ 312 Unrealized Gains (Losses) on Investments Balance at beginning of period $ (3,675) $ (109) $ (887) $ 54 Other comprehensive loss before reclassifications (691) (14) (3,407) (177) Amounts reclassified from accumulated other comprehensive loss to other income (expense) — — (72) — Balance at end of period $ (4,366) $ (123) $ (4,366) $ (123) Foreign Currency Translation Adjustment Balance at beginning of period $ (669) $ 22 $ (61) $ 258 Other comprehensive loss before reclassifications (721) (293) (1,508) (555) Amounts reclassified from accumulated other comprehensive loss to other income (expense) 461 181 640 207 Balance at end of period $ (929) $ (90) $ (929) $ (90) Total accumulated other comprehensive loss at end of period $ (5,295) $ (213) $ (5,295) $ (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t>
        </is>
      </c>
    </row>
    <row r="5">
      <c r="A5" s="4" t="inlineStr">
        <is>
          <t>Basis of Presentation</t>
        </is>
      </c>
      <c r="B5" s="4" t="inlineStr">
        <is>
          <t xml:space="preserve">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Estimates are based on historical experience, where applicable, and other assumptions believed to be reasonable by management. Actual results could differ from those estimates.</t>
        </is>
      </c>
    </row>
    <row r="7">
      <c r="A7" s="4" t="inlineStr">
        <is>
          <t>Segments</t>
        </is>
      </c>
      <c r="B7" s="4" t="inlineStr">
        <is>
          <t>Segments—The chief operating decision maker for the Company is the Chief Executive Officer. The Chief Executive Officer reviews financial information presented on a consolidated basis, accompanied only by information about revenue by product type and geographic area, for purposes of allocating resources and evaluating financial performance. Accordingly, the Company has determined that it has a single operating segment.</t>
        </is>
      </c>
    </row>
    <row r="8">
      <c r="A8" s="4" t="inlineStr">
        <is>
          <t>Earnings Per Share</t>
        </is>
      </c>
      <c r="B8" s="4" t="inlineStr">
        <is>
          <t xml:space="preserve">Earnings Per Share —Basic earnings per share is computed by dividing the net (loss) income by the weighted average number of shares of common shares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Three Months Ended Nine Months Ended 2022 2021 2022 2021 Net (loss) income available to common stockholders $ (12,272) $ 97,108 $ (42,296) $ 63,940 Basic weighted average common shares outstanding 45,823 45,258 45,682 44,977 Effect of dilutive securities — 842 — 1,019 Diluted weighted average common shares outstanding 45,823 46,100 45,682 45,996 Basic net (loss) income per common share $ (0.27) $ 2.15 $ (0.93) $ 1.42 Diluted net (loss) income per common share $ (0.27) $ 2.11 $ (0.93) $ 1.39 </t>
        </is>
      </c>
    </row>
    <row r="9">
      <c r="A9" s="4" t="inlineStr">
        <is>
          <t>Fair Value</t>
        </is>
      </c>
      <c r="B9" s="4" t="inlineStr">
        <is>
          <t>FAIR VALUE The Financial Accounting Standards Board’s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10">
      <c r="A10" s="4" t="inlineStr">
        <is>
          <t>Comprehensive Loss and Accumulated Other Comprehensive Loss</t>
        </is>
      </c>
      <c r="B10" s="4" t="inlineStr">
        <is>
          <t>In addition to net losses, comprehensive loss includes foreign currency translation adjustments and unrealized gains (losses) on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823</v>
      </c>
      <c r="C3" s="6" t="n">
        <v>43654</v>
      </c>
    </row>
    <row r="4">
      <c r="A4" s="4" t="inlineStr">
        <is>
          <t>Short-term investments</t>
        </is>
      </c>
      <c r="B4" s="5" t="n">
        <v>73821</v>
      </c>
      <c r="C4" s="5" t="n">
        <v>75436</v>
      </c>
    </row>
    <row r="5">
      <c r="A5" s="4" t="inlineStr">
        <is>
          <t>Accounts receivable, less allowance for credit losses of $1,096</t>
        </is>
      </c>
      <c r="B5" s="5" t="n">
        <v>41466</v>
      </c>
      <c r="C5" s="5" t="n">
        <v>33021</v>
      </c>
    </row>
    <row r="6">
      <c r="A6" s="4" t="inlineStr">
        <is>
          <t>Inventories</t>
        </is>
      </c>
      <c r="B6" s="5" t="n">
        <v>43953</v>
      </c>
      <c r="C6" s="5" t="n">
        <v>38964</v>
      </c>
    </row>
    <row r="7">
      <c r="A7" s="4" t="inlineStr">
        <is>
          <t>Prepaid and other current assets</t>
        </is>
      </c>
      <c r="B7" s="5" t="n">
        <v>4222</v>
      </c>
      <c r="C7" s="5" t="n">
        <v>5001</v>
      </c>
    </row>
    <row r="8">
      <c r="A8" s="4" t="inlineStr">
        <is>
          <t>Total current assets</t>
        </is>
      </c>
      <c r="B8" s="5" t="n">
        <v>212285</v>
      </c>
      <c r="C8" s="5" t="n">
        <v>196076</v>
      </c>
    </row>
    <row r="9">
      <c r="A9" s="4" t="inlineStr">
        <is>
          <t>Long-term investments</t>
        </is>
      </c>
      <c r="B9" s="5" t="n">
        <v>51413</v>
      </c>
      <c r="C9" s="5" t="n">
        <v>104338</v>
      </c>
    </row>
    <row r="10">
      <c r="A10" s="4" t="inlineStr">
        <is>
          <t>Property and equipment, net</t>
        </is>
      </c>
      <c r="B10" s="5" t="n">
        <v>38556</v>
      </c>
      <c r="C10" s="5" t="n">
        <v>31409</v>
      </c>
    </row>
    <row r="11">
      <c r="A11" s="4" t="inlineStr">
        <is>
          <t>Operating lease right-of-use assets</t>
        </is>
      </c>
      <c r="B11" s="5" t="n">
        <v>3969</v>
      </c>
      <c r="C11" s="5" t="n">
        <v>4761</v>
      </c>
    </row>
    <row r="12">
      <c r="A12" s="4" t="inlineStr">
        <is>
          <t>Intangible assets, net</t>
        </is>
      </c>
      <c r="B12" s="5" t="n">
        <v>40078</v>
      </c>
      <c r="C12" s="5" t="n">
        <v>42992</v>
      </c>
    </row>
    <row r="13">
      <c r="A13" s="4" t="inlineStr">
        <is>
          <t>Goodwill</t>
        </is>
      </c>
      <c r="B13" s="5" t="n">
        <v>234781</v>
      </c>
      <c r="C13" s="5" t="n">
        <v>234781</v>
      </c>
    </row>
    <row r="14">
      <c r="A14" s="4" t="inlineStr">
        <is>
          <t>Other noncurrent assets</t>
        </is>
      </c>
      <c r="B14" s="5" t="n">
        <v>829</v>
      </c>
      <c r="C14" s="5" t="n">
        <v>955</v>
      </c>
    </row>
    <row r="15">
      <c r="A15" s="4" t="inlineStr">
        <is>
          <t>Total Assets</t>
        </is>
      </c>
      <c r="B15" s="5" t="n">
        <v>581911</v>
      </c>
      <c r="C15" s="5" t="n">
        <v>615312</v>
      </c>
    </row>
    <row r="16">
      <c r="A16" s="3" t="inlineStr">
        <is>
          <t>Current liabilities:</t>
        </is>
      </c>
      <c r="B16" s="4" t="inlineStr">
        <is>
          <t xml:space="preserve"> </t>
        </is>
      </c>
      <c r="C16" s="4" t="inlineStr">
        <is>
          <t xml:space="preserve"> </t>
        </is>
      </c>
    </row>
    <row r="17">
      <c r="A17" s="4" t="inlineStr">
        <is>
          <t>Accounts payable</t>
        </is>
      </c>
      <c r="B17" s="5" t="n">
        <v>24405</v>
      </c>
      <c r="C17" s="5" t="n">
        <v>18597</v>
      </c>
    </row>
    <row r="18">
      <c r="A18" s="4" t="inlineStr">
        <is>
          <t>Accrued liabilities</t>
        </is>
      </c>
      <c r="B18" s="5" t="n">
        <v>31162</v>
      </c>
      <c r="C18" s="5" t="n">
        <v>36092</v>
      </c>
    </row>
    <row r="19">
      <c r="A19" s="4" t="inlineStr">
        <is>
          <t>Current maturities of leases</t>
        </is>
      </c>
      <c r="B19" s="5" t="n">
        <v>2031</v>
      </c>
      <c r="C19" s="5" t="n">
        <v>1756</v>
      </c>
    </row>
    <row r="20">
      <c r="A20" s="4" t="inlineStr">
        <is>
          <t>Total current liabilities</t>
        </is>
      </c>
      <c r="B20" s="5" t="n">
        <v>57598</v>
      </c>
      <c r="C20" s="5" t="n">
        <v>56445</v>
      </c>
    </row>
    <row r="21">
      <c r="A21" s="4" t="inlineStr">
        <is>
          <t>Long-term debt</t>
        </is>
      </c>
      <c r="B21" s="5" t="n">
        <v>60061</v>
      </c>
      <c r="C21" s="5" t="n">
        <v>59741</v>
      </c>
    </row>
    <row r="22">
      <c r="A22" s="4" t="inlineStr">
        <is>
          <t>Finance lease liabilities</t>
        </is>
      </c>
      <c r="B22" s="5" t="n">
        <v>9407</v>
      </c>
      <c r="C22" s="5" t="n">
        <v>10082</v>
      </c>
    </row>
    <row r="23">
      <c r="A23" s="4" t="inlineStr">
        <is>
          <t>Operating lease liabilities</t>
        </is>
      </c>
      <c r="B23" s="5" t="n">
        <v>3314</v>
      </c>
      <c r="C23" s="5" t="n">
        <v>4068</v>
      </c>
    </row>
    <row r="24">
      <c r="A24" s="4" t="inlineStr">
        <is>
          <t>Other noncurrent liabilities</t>
        </is>
      </c>
      <c r="B24" s="5" t="n">
        <v>1223</v>
      </c>
      <c r="C24" s="5" t="n">
        <v>1220</v>
      </c>
    </row>
    <row r="25">
      <c r="A25" s="4" t="inlineStr">
        <is>
          <t>Total Liabilities</t>
        </is>
      </c>
      <c r="B25" s="5" t="n">
        <v>131603</v>
      </c>
      <c r="C25" s="5" t="n">
        <v>13155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90,000 shares authorized and 46,443 and 46,016 issued and outstanding</t>
        </is>
      </c>
      <c r="B28" s="5" t="n">
        <v>46</v>
      </c>
      <c r="C28" s="5" t="n">
        <v>46</v>
      </c>
    </row>
    <row r="29">
      <c r="A29" s="4" t="inlineStr">
        <is>
          <t>Additional paid-in capital</t>
        </is>
      </c>
      <c r="B29" s="5" t="n">
        <v>778006</v>
      </c>
      <c r="C29" s="5" t="n">
        <v>764811</v>
      </c>
    </row>
    <row r="30">
      <c r="A30" s="4" t="inlineStr">
        <is>
          <t>Accumulated other comprehensive loss</t>
        </is>
      </c>
      <c r="B30" s="5" t="n">
        <v>-5295</v>
      </c>
      <c r="C30" s="5" t="n">
        <v>-948</v>
      </c>
    </row>
    <row r="31">
      <c r="A31" s="4" t="inlineStr">
        <is>
          <t>Accumulated deficit</t>
        </is>
      </c>
      <c r="B31" s="5" t="n">
        <v>-322449</v>
      </c>
      <c r="C31" s="5" t="n">
        <v>-280153</v>
      </c>
    </row>
    <row r="32">
      <c r="A32" s="4" t="inlineStr">
        <is>
          <t>Total Stockholders’ Equity</t>
        </is>
      </c>
      <c r="B32" s="5" t="n">
        <v>450308</v>
      </c>
      <c r="C32" s="5" t="n">
        <v>483756</v>
      </c>
    </row>
    <row r="33">
      <c r="A33" s="4" t="inlineStr">
        <is>
          <t>Total Liabilities and Stockholders’ Equity</t>
        </is>
      </c>
      <c r="B33" s="6" t="n">
        <v>581911</v>
      </c>
      <c r="C33" s="6" t="n">
        <v>615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Weighted Average Common Shares Outstanding</t>
        </is>
      </c>
      <c r="B4" s="4" t="inlineStr">
        <is>
          <t xml:space="preserve">Three Months Ended Nine Months Ended 2022 2021 2022 2021 Net (loss) income available to common stockholders $ (12,272) $ 97,108 $ (42,296) $ 63,940 Basic weighted average common shares outstanding 45,823 45,258 45,682 44,977 Effect of dilutive securities — 842 — 1,019 Diluted weighted average common shares outstanding 45,823 46,100 45,682 45,996 Basic net (loss) income per common share $ (0.27) $ 2.15 $ (0.93) $ 1.42 Diluted net (loss) income per common share $ (0.27) $ 2.11 $ (0.93)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measured at fair value on a recurring basis as of September 30, 2022: Quoted Prices in Significant Other Significant Other Total Assets: Money market funds $ — $ 43,130 $ — $ 43,130 Commercial paper — 18,817 — 18,817 Government and agency obligations 32,446 — — 32,446 Corporate bonds — 70,944 — 70,944 Asset-backed securities — 3,027 — 3,027 Total assets $ 32,446 $ 135,918 $ — $ 168,364 The following table represents the Company’s fair value hierarchy for its financial assets measured at fair value on a recurring basis as of December 31, 2021: Quoted Prices in Significant Other Significant Other Total Assets: Money market funds $ — $ 38,360 $ — $ 38,360 Commercial paper — 22,978 — 22,978 Government and agency obligations 32,690 — — 32,690 Corporate bonds — 95,845 — 95,845 Asset-backed securities — 28,261 — 28,261 Total assets $ 32,690 $ 185,444 $ — $ 218,1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consist of the following: September 30, December 31, Raw materials $ 16,742 $ 12,653 Work in process 3,268 2,064 Finished goods 23,943 24,247 Total $ 43,953 $ 38,9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September 30, 2022 December 31, 2021 Estimated Useful Life Cost Accumulated Cost Accumulated Technology 10 - 15 years $ 55,712 $ 15,634 $ 55,712 $ 12,720</t>
        </is>
      </c>
    </row>
    <row r="5">
      <c r="A5" s="4" t="inlineStr">
        <is>
          <t>Future Amortization Expense Related to Intangible Assets</t>
        </is>
      </c>
      <c r="B5" s="4" t="inlineStr">
        <is>
          <t>Future amortization expense is projected as follows: 2022 (excluding the nine months ended September 30, 2022) $ 739 2023 2,953 2024 2,953 2025 2,953 2026 2,953 2027 and thereafter 27,527 Total $ 40,0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Accrued liabilities consist of the following: September 30, December 31, Accrued compensation and employee-related expenses $ 25,256 $ 30,990 Sales returns and allowances 2,802 2,416 Accrued taxes and value-added taxes payable 1,757 1,452 Other accrued liabilities 1,347 1,234 Total $ 31,162 $ 36,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Future Maturities On Debt</t>
        </is>
      </c>
      <c r="B4" s="4" t="inlineStr">
        <is>
          <t>Future maturities of long-term debt, excluding the term loan final fee, are projected as follows: 2022 (excluding the nine months ended September 30, 2022) $ — 2023 3,333 2024 20,000 2025 20,000 2026 16,667 Total long-term debt $ 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September 30, 2022 December 31, 2021 Operating Leases Weighted average remaining lease term (years) 4.6 3.6 Weighted average discount rate 4.61 % 4.69 % Finance Leases Weighted average remaining lease term (years) 7.9 8.6 Weighted average discount rate 6.91 % 6.91 %</t>
        </is>
      </c>
    </row>
    <row r="5">
      <c r="A5" s="4" t="inlineStr">
        <is>
          <t>Summary of Components of Lease Expense</t>
        </is>
      </c>
      <c r="B5" s="4" t="inlineStr">
        <is>
          <t xml:space="preserve">The components of lease expense are as follows: Three Months Ended Nine Months Ended 2022 2021 2022 2021 Operating lease cost $ 281 $ 234 $ 851 $ 715 Finance lease cost: Amortization of right-of-use assets 253 267 761 765 Interest on lease liabilities 182 196 557 599 Total finance lease cost $ 435 $ 463 $ 1,318 $ 1,364 </t>
        </is>
      </c>
    </row>
    <row r="6">
      <c r="A6" s="4" t="inlineStr">
        <is>
          <t>Summary of Supplemental Cash Flow Information Related to Leases</t>
        </is>
      </c>
      <c r="B6" s="4" t="inlineStr">
        <is>
          <t xml:space="preserve">Supplemental cash flow information related to leases was as follows: Nine Months Ended Nine Months Ended Cash paid for amounts included in the measurement of lease liabilities: Operating cash flows for operating leases $ 610 $ 748 Operating cash flows for finance leases 557 597 Financing cash flows for finance leases 662 599 Right-of-use assets obtained in exchange for lease obligations: Operating leases — 1,221 Finance leases 62 — </t>
        </is>
      </c>
    </row>
    <row r="7">
      <c r="A7" s="4" t="inlineStr">
        <is>
          <t>Summary of Supplemental Balance Sheet Information Related to Leases</t>
        </is>
      </c>
      <c r="B7" s="4" t="inlineStr">
        <is>
          <t xml:space="preserve">Supplemental balance sheet information related to leases was as follows: September 30, 2022 December 31, 2021 Operating Leases Operating lease right-of-use assets $ 3,969 $ 4,761 Current maturities of leases 1,062 861 Operating lease liabilities 3,314 4,068 Total operating lease liabilities $ 4,376 $ 4,929 Finance Leases Property and equipment, at cost $ 14,645 $ 14,607 Accumulated depreciation (6,616) (6,116) Property and equipment, net $ 8,029 $ 8,491 Current maturities of leases $ 969 $ 895 Finance lease liabilities 9,407 10,082 Total finance lease liabilities $ 10,376 $ 10,977 </t>
        </is>
      </c>
    </row>
    <row r="8">
      <c r="A8" s="4" t="inlineStr">
        <is>
          <t>Schedule of Maturities of Lease Liabilities</t>
        </is>
      </c>
      <c r="B8" s="4" t="inlineStr">
        <is>
          <t xml:space="preserve">Future maturities of lease liabilities as of September 30, 2022 were as follows: Operating Leases Finance Leases 2022 (excluding the nine months ended September 30, 2022) $ 251 $ 417 2023 1,160 1,665 2024 1,164 1,689 2025 920 1,638 2026 592 1,671 2027 and thereafter 868 6,527 Total payments $ 4,955 $ 13,607 Less imputed interest (579) (3,231) Total $ 4,376 $ 10,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9 Months Ended</t>
        </is>
      </c>
    </row>
    <row r="2">
      <c r="B2" s="2" t="inlineStr">
        <is>
          <t>Sep. 30, 2022</t>
        </is>
      </c>
    </row>
    <row r="3">
      <c r="A3" s="3" t="inlineStr">
        <is>
          <t>Segment Reporting [Abstract]</t>
        </is>
      </c>
      <c r="B3" s="4" t="inlineStr">
        <is>
          <t xml:space="preserve"> </t>
        </is>
      </c>
    </row>
    <row r="4">
      <c r="A4" s="4" t="inlineStr">
        <is>
          <t>Revenue By Product Type</t>
        </is>
      </c>
      <c r="B4" s="4" t="inlineStr">
        <is>
          <t>United States revenue by product type is as follows: Three Months Ended Nine Months Ended 2022 2021 2022 2021 Open ablation $ 21,569 $ 17,893 $ 62,613 $ 54,835 Minimally invasive ablation 10,077 9,990 28,846 28,077 Pain management 10,510 6,253 28,734 15,860 Total ablation $ 42,156 $ 34,136 $ 120,193 $ 98,772 Appendage management 27,620 23,401 83,120 69,144 Total United States $ 69,776 $ 57,537 $ 203,313 $ 167,916 International revenue by product type is as follows: Three Months Ended Nine Months Ended 2022 2021 2022 2021 Open ablation $ 6,680 $ 6,690 $ 19,385 $ 16,650 Minimally invasive ablation 1,445 1,849 4,249 4,698 Pain management 121 11 375 22 Total ablation $ 8,246 $ 8,550 $ 24,009 $ 21,370 Appendage management 5,224 4,373 15,029 11,825 Total International $ 13,470 $ 12,923 $ 39,038 $ 33,195</t>
        </is>
      </c>
    </row>
    <row r="5">
      <c r="A5" s="4" t="inlineStr">
        <is>
          <t>Revenue By Geographic Area</t>
        </is>
      </c>
      <c r="B5" s="4" t="inlineStr">
        <is>
          <t>Revenue attributed to customer geographic locations is as follows: Three Months Ended Nine Months Ended 2022 2021 2022 2021 United States $ 69,776 $ 57,537 $ 203,313 $ 167,916 Europe 7,296 7,770 22,316 20,551 Asia 5,518 4,734 15,008 11,695 Other International 656 419 1,714 949 Total International 13,470 12,923 39,038 33,195 Total Revenue $ 83,246 $ 70,460 $ 242,351 $ 201,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 Related To Employee Share-Based Compensation</t>
        </is>
      </c>
      <c r="B4" s="4" t="inlineStr">
        <is>
          <t xml:space="preserve">The following table summarizes the allocation of share-based compensation expense: Three Months Ended Nine Months Ended 2022 2021 2022 2021 Cost of revenue $ 405 $ 622 $ 1,463 $ 1,639 Research and development expenses 1,115 1,077 3,431 3,097 Selling, general and administrative expenses 5,481 5,095 16,680 15,803 Total $ 7,001 $ 6,794 $ 21,574 $ 20,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and 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ummary of Accumulated Other Comprehensive Income (Loss)</t>
        </is>
      </c>
      <c r="B4" s="4" t="inlineStr">
        <is>
          <t>Accumulated other comprehensive loss consisted of the following, net of tax: Three Months Ended Nine Months Ended 2022 2021 2022 2021 Total accumulated other comprehensive (loss) income at beginning of period $ (4,344) $ (87) $ (948) $ 312 Unrealized Gains (Losses) on Investments Balance at beginning of period $ (3,675) $ (109) $ (887) $ 54 Other comprehensive loss before reclassifications (691) (14) (3,407) (177) Amounts reclassified from accumulated other comprehensive loss to other income (expense) — — (72) — Balance at end of period $ (4,366) $ (123) $ (4,366) $ (123) Foreign Currency Translation Adjustment Balance at beginning of period $ (669) $ 22 $ (61) $ 258 Other comprehensive loss before reclassifications (721) (293) (1,508) (555) Amounts reclassified from accumulated other comprehensive loss to other income (expense) 461 181 640 207 Balance at end of period $ (929) $ (90) $ (929) $ (90) Total accumulated other comprehensive loss at end of period $ (5,295) $ (213) $ (5,295) $ (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096</v>
      </c>
      <c r="C3" s="4" t="inlineStr">
        <is>
          <t xml:space="preserve"> </t>
        </is>
      </c>
    </row>
    <row r="4">
      <c r="A4" s="4" t="inlineStr">
        <is>
          <t>Common stock, par value (in usd per share)</t>
        </is>
      </c>
      <c r="B4" s="7" t="n">
        <v>0.001</v>
      </c>
      <c r="C4" s="7" t="n">
        <v>0.001</v>
      </c>
    </row>
    <row r="5">
      <c r="A5" s="4" t="inlineStr">
        <is>
          <t>Common stock, shares authorized (in shares)</t>
        </is>
      </c>
      <c r="B5" s="5" t="n">
        <v>90000000</v>
      </c>
      <c r="C5" s="5" t="n">
        <v>90000000</v>
      </c>
    </row>
    <row r="6">
      <c r="A6" s="4" t="inlineStr">
        <is>
          <t>Common stock, shares issued (in shares)</t>
        </is>
      </c>
      <c r="B6" s="5" t="n">
        <v>46443000</v>
      </c>
      <c r="C6" s="5" t="n">
        <v>46016000</v>
      </c>
    </row>
    <row r="7">
      <c r="A7" s="4" t="inlineStr">
        <is>
          <t>Common stock, shares outstanding (in shares)</t>
        </is>
      </c>
      <c r="B7" s="5" t="n">
        <v>46443000</v>
      </c>
      <c r="C7" s="5" t="n">
        <v>460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Narrativ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not included in the computation of diluted earnings per share</t>
        </is>
      </c>
      <c r="B4" s="5" t="n">
        <v>1472</v>
      </c>
      <c r="C4" s="5" t="n">
        <v>491</v>
      </c>
      <c r="D4" s="5" t="n">
        <v>1472</v>
      </c>
      <c r="E4" s="5" t="n">
        <v>582</v>
      </c>
      <c r="F4" s="4" t="inlineStr">
        <is>
          <t xml:space="preserve"> </t>
        </is>
      </c>
    </row>
    <row r="5">
      <c r="A5" s="4" t="inlineStr">
        <is>
          <t>Europ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s</t>
        </is>
      </c>
      <c r="B7" s="6" t="n">
        <v>1670</v>
      </c>
      <c r="C7" s="4" t="inlineStr">
        <is>
          <t xml:space="preserve"> </t>
        </is>
      </c>
      <c r="D7" s="6" t="n">
        <v>1670</v>
      </c>
      <c r="E7" s="4" t="inlineStr">
        <is>
          <t xml:space="preserve"> </t>
        </is>
      </c>
      <c r="F7" s="6" t="n">
        <v>13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ummary Of Weighted Average Common Shares Outstanding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72</v>
      </c>
      <c r="C4" s="6" t="n">
        <v>97108</v>
      </c>
      <c r="D4" s="6" t="n">
        <v>-42296</v>
      </c>
      <c r="E4" s="6" t="n">
        <v>63940</v>
      </c>
    </row>
    <row r="5">
      <c r="A5" s="4" t="inlineStr">
        <is>
          <t>Basic weighted average common shares outstanding (in shares)</t>
        </is>
      </c>
      <c r="B5" s="5" t="n">
        <v>45823</v>
      </c>
      <c r="C5" s="5" t="n">
        <v>45258</v>
      </c>
      <c r="D5" s="5" t="n">
        <v>45682</v>
      </c>
      <c r="E5" s="5" t="n">
        <v>44977</v>
      </c>
    </row>
    <row r="6">
      <c r="A6" s="4" t="inlineStr">
        <is>
          <t>Effect of dilutive securities</t>
        </is>
      </c>
      <c r="B6" s="6" t="n">
        <v>0</v>
      </c>
      <c r="C6" s="6" t="n">
        <v>842</v>
      </c>
      <c r="D6" s="6" t="n">
        <v>0</v>
      </c>
      <c r="E6" s="6" t="n">
        <v>1019</v>
      </c>
    </row>
    <row r="7">
      <c r="A7" s="4" t="inlineStr">
        <is>
          <t>Diluted weighted average common shares outstanding (in shares)</t>
        </is>
      </c>
      <c r="B7" s="5" t="n">
        <v>45823</v>
      </c>
      <c r="C7" s="5" t="n">
        <v>46100</v>
      </c>
      <c r="D7" s="5" t="n">
        <v>45682</v>
      </c>
      <c r="E7" s="5" t="n">
        <v>45996</v>
      </c>
    </row>
    <row r="8">
      <c r="A8" s="4" t="inlineStr">
        <is>
          <t>Basic net income (loss) per common share (in usd per share)</t>
        </is>
      </c>
      <c r="B8" s="8" t="n">
        <v>-0.27</v>
      </c>
      <c r="C8" s="8" t="n">
        <v>2.15</v>
      </c>
      <c r="D8" s="8" t="n">
        <v>-0.93</v>
      </c>
      <c r="E8" s="8" t="n">
        <v>1.42</v>
      </c>
    </row>
    <row r="9">
      <c r="A9" s="4" t="inlineStr">
        <is>
          <t>Diluted net income (loss) per common share (in usd per share)</t>
        </is>
      </c>
      <c r="B9" s="8" t="n">
        <v>-0.27</v>
      </c>
      <c r="C9" s="8" t="n">
        <v>2.11</v>
      </c>
      <c r="D9" s="8" t="n">
        <v>-0.93</v>
      </c>
      <c r="E9" s="8" t="n">
        <v>1.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168364</v>
      </c>
      <c r="C3" s="6" t="n">
        <v>21813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43130</v>
      </c>
      <c r="C6" s="5" t="n">
        <v>38360</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18817</v>
      </c>
      <c r="C9" s="5" t="n">
        <v>22978</v>
      </c>
    </row>
    <row r="10">
      <c r="A10" s="4" t="inlineStr">
        <is>
          <t>Government and agency obligat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32446</v>
      </c>
      <c r="C12" s="5" t="n">
        <v>32690</v>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70944</v>
      </c>
      <c r="C15" s="5" t="n">
        <v>95845</v>
      </c>
    </row>
    <row r="16">
      <c r="A16" s="4" t="inlineStr">
        <is>
          <t>Asset-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3027</v>
      </c>
      <c r="C18" s="5" t="n">
        <v>28261</v>
      </c>
    </row>
    <row r="19">
      <c r="A19" s="4" t="inlineStr">
        <is>
          <t>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32446</v>
      </c>
      <c r="C21" s="5" t="n">
        <v>32690</v>
      </c>
    </row>
    <row r="22">
      <c r="A22" s="4" t="inlineStr">
        <is>
          <t>Quoted Prices in ‎Active Markets for ‎Identical Asse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0</v>
      </c>
      <c r="C24" s="5" t="n">
        <v>0</v>
      </c>
    </row>
    <row r="25">
      <c r="A25" s="4" t="inlineStr">
        <is>
          <t>Quoted Prices in ‎Active Markets for ‎Identical Assets ‎(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0</v>
      </c>
      <c r="C27" s="5" t="n">
        <v>0</v>
      </c>
    </row>
    <row r="28">
      <c r="A28" s="4" t="inlineStr">
        <is>
          <t>Quoted Prices in ‎Active Markets for ‎Identical Assets ‎(Level 1) | Government and agency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32446</v>
      </c>
      <c r="C30" s="5" t="n">
        <v>32690</v>
      </c>
    </row>
    <row r="31">
      <c r="A31" s="4" t="inlineStr">
        <is>
          <t>Quoted Prices in ‎Active Markets for ‎Identical Assets ‎(Level 1) | Corporate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0</v>
      </c>
      <c r="C33" s="5" t="n">
        <v>0</v>
      </c>
    </row>
    <row r="34">
      <c r="A34" s="4" t="inlineStr">
        <is>
          <t>Quoted Prices in ‎Active Markets for ‎Identical Assets ‎(Level 1) |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4" t="inlineStr">
        <is>
          <t>Significant Other ‎Observable Inputs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135918</v>
      </c>
      <c r="C39" s="5" t="n">
        <v>185444</v>
      </c>
    </row>
    <row r="40">
      <c r="A40" s="4" t="inlineStr">
        <is>
          <t>Significant Other ‎Observable Inputs ‎(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43130</v>
      </c>
      <c r="C42" s="5" t="n">
        <v>38360</v>
      </c>
    </row>
    <row r="43">
      <c r="A43" s="4" t="inlineStr">
        <is>
          <t>Significant Other ‎Observable Inputs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18817</v>
      </c>
      <c r="C45" s="5" t="n">
        <v>22978</v>
      </c>
    </row>
    <row r="46">
      <c r="A46" s="4" t="inlineStr">
        <is>
          <t>Significant Other ‎Observable Inputs ‎(Level 2) | Government and agency obligat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5" t="n">
        <v>0</v>
      </c>
      <c r="C48" s="5" t="n">
        <v>0</v>
      </c>
    </row>
    <row r="49">
      <c r="A49" s="4" t="inlineStr">
        <is>
          <t>Significant Other ‎Observable Inputs ‎(Level 2)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70944</v>
      </c>
      <c r="C51" s="5" t="n">
        <v>95845</v>
      </c>
    </row>
    <row r="52">
      <c r="A52" s="4" t="inlineStr">
        <is>
          <t>Significant Other ‎Observable Inputs ‎(Level 2)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5" t="n">
        <v>3027</v>
      </c>
      <c r="C54" s="5" t="n">
        <v>28261</v>
      </c>
    </row>
    <row r="55">
      <c r="A55" s="4" t="inlineStr">
        <is>
          <t>Significant Other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5" t="n">
        <v>0</v>
      </c>
      <c r="C57" s="5" t="n">
        <v>0</v>
      </c>
    </row>
    <row r="58">
      <c r="A58" s="4" t="inlineStr">
        <is>
          <t>Significant Other ‎Unobservable ‎Inputs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5" t="n">
        <v>0</v>
      </c>
      <c r="C60" s="5" t="n">
        <v>0</v>
      </c>
    </row>
    <row r="61">
      <c r="A61" s="4" t="inlineStr">
        <is>
          <t>Significant Other ‎Unobservable ‎Inputs (Level 3)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t>
        </is>
      </c>
      <c r="B63" s="5" t="n">
        <v>0</v>
      </c>
      <c r="C63" s="5" t="n">
        <v>0</v>
      </c>
    </row>
    <row r="64">
      <c r="A64" s="4" t="inlineStr">
        <is>
          <t>Significant Other ‎Unobservable ‎Inputs (Level 3) | Government and agency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t>
        </is>
      </c>
      <c r="B66" s="5" t="n">
        <v>0</v>
      </c>
      <c r="C66" s="5" t="n">
        <v>0</v>
      </c>
    </row>
    <row r="67">
      <c r="A67" s="4" t="inlineStr">
        <is>
          <t>Significant Other ‎Unobservable ‎Inputs (Level 3)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0</v>
      </c>
      <c r="C69" s="5" t="n">
        <v>0</v>
      </c>
    </row>
    <row r="70">
      <c r="A70" s="4" t="inlineStr">
        <is>
          <t>Significant Other ‎Unobservable ‎Inputs (Level 3) | Asset-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6" t="n">
        <v>0</v>
      </c>
      <c r="C4" s="6" t="n">
        <v>-189900000</v>
      </c>
      <c r="D4" s="6" t="n">
        <v>0</v>
      </c>
      <c r="E4" s="6" t="n">
        <v>-184800000</v>
      </c>
      <c r="F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fair valu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742</v>
      </c>
      <c r="C3" s="6" t="n">
        <v>12653</v>
      </c>
    </row>
    <row r="4">
      <c r="A4" s="4" t="inlineStr">
        <is>
          <t>Work in process</t>
        </is>
      </c>
      <c r="B4" s="5" t="n">
        <v>3268</v>
      </c>
      <c r="C4" s="5" t="n">
        <v>2064</v>
      </c>
    </row>
    <row r="5">
      <c r="A5" s="4" t="inlineStr">
        <is>
          <t>Finished goods</t>
        </is>
      </c>
      <c r="B5" s="5" t="n">
        <v>23943</v>
      </c>
      <c r="C5" s="5" t="n">
        <v>24247</v>
      </c>
    </row>
    <row r="6">
      <c r="A6" s="4" t="inlineStr">
        <is>
          <t>Total</t>
        </is>
      </c>
      <c r="B6" s="6" t="n">
        <v>43953</v>
      </c>
      <c r="C6" s="6" t="n">
        <v>38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Company's Intangible Assets) (Details) - Technology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55712</v>
      </c>
      <c r="C4" s="6" t="n">
        <v>55712</v>
      </c>
    </row>
    <row r="5">
      <c r="A5" s="4" t="inlineStr">
        <is>
          <t>Accumulated Amortization</t>
        </is>
      </c>
      <c r="B5" s="6" t="n">
        <v>15634</v>
      </c>
      <c r="C5" s="6" t="n">
        <v>1272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15 years</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6" t="n">
        <v>0</v>
      </c>
      <c r="C4" s="6" t="n">
        <v>82300</v>
      </c>
      <c r="D4" s="6" t="n">
        <v>0</v>
      </c>
      <c r="E4" s="6" t="n">
        <v>82300</v>
      </c>
      <c r="F4" s="4" t="inlineStr">
        <is>
          <t xml:space="preserve"> </t>
        </is>
      </c>
    </row>
    <row r="5">
      <c r="A5" s="4" t="inlineStr">
        <is>
          <t>Intangible assets, net</t>
        </is>
      </c>
      <c r="B5" s="5" t="n">
        <v>40078</v>
      </c>
      <c r="C5" s="4" t="inlineStr">
        <is>
          <t xml:space="preserve"> </t>
        </is>
      </c>
      <c r="D5" s="5" t="n">
        <v>40078</v>
      </c>
      <c r="E5" s="4" t="inlineStr">
        <is>
          <t xml:space="preserve"> </t>
        </is>
      </c>
      <c r="F5" s="6" t="n">
        <v>42992</v>
      </c>
    </row>
    <row r="6">
      <c r="A6" s="4" t="inlineStr">
        <is>
          <t>Amortization of intangible assets</t>
        </is>
      </c>
      <c r="B6" s="6" t="n">
        <v>971</v>
      </c>
      <c r="C6" s="5" t="n">
        <v>971</v>
      </c>
      <c r="D6" s="6" t="n">
        <v>2914</v>
      </c>
      <c r="E6" s="5" t="n">
        <v>1936</v>
      </c>
      <c r="F6" s="4" t="inlineStr">
        <is>
          <t xml:space="preserve"> </t>
        </is>
      </c>
    </row>
    <row r="7">
      <c r="A7" s="4" t="inlineStr">
        <is>
          <t>In Process Research and Development | aMAZ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impairment</t>
        </is>
      </c>
      <c r="B9" s="4" t="inlineStr">
        <is>
          <t xml:space="preserve"> </t>
        </is>
      </c>
      <c r="C9" s="5" t="n">
        <v>82300</v>
      </c>
      <c r="D9" s="4" t="inlineStr">
        <is>
          <t xml:space="preserve"> </t>
        </is>
      </c>
      <c r="E9" s="4" t="inlineStr">
        <is>
          <t xml:space="preserve"> </t>
        </is>
      </c>
      <c r="F9" s="4" t="inlineStr">
        <is>
          <t xml:space="preserve"> </t>
        </is>
      </c>
    </row>
    <row r="10">
      <c r="A10" s="4" t="inlineStr">
        <is>
          <t>Intangible assets, net</t>
        </is>
      </c>
      <c r="B10" s="4" t="inlineStr">
        <is>
          <t xml:space="preserve"> </t>
        </is>
      </c>
      <c r="C10" s="6" t="n">
        <v>0</v>
      </c>
      <c r="D10" s="4" t="inlineStr">
        <is>
          <t xml:space="preserve"> </t>
        </is>
      </c>
      <c r="E10" s="6" t="n">
        <v>0</v>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Expense Related To Intangible Assets With Definite Lives) (Details) $ in Thousands</t>
        </is>
      </c>
      <c r="B1" s="2" t="inlineStr">
        <is>
          <t>Sep. 30, 2022 USD ($)</t>
        </is>
      </c>
    </row>
    <row r="2">
      <c r="A2" s="3" t="inlineStr">
        <is>
          <t>Goodwill and Intangible Assets Disclosure [Abstract]</t>
        </is>
      </c>
      <c r="B2" s="4" t="inlineStr">
        <is>
          <t xml:space="preserve"> </t>
        </is>
      </c>
    </row>
    <row r="3">
      <c r="A3" s="4" t="inlineStr">
        <is>
          <t>2022 (excluding the nine months ended September 30, 2022)</t>
        </is>
      </c>
      <c r="B3" s="6" t="n">
        <v>739</v>
      </c>
    </row>
    <row r="4">
      <c r="A4" s="4" t="inlineStr">
        <is>
          <t>2023</t>
        </is>
      </c>
      <c r="B4" s="5" t="n">
        <v>2953</v>
      </c>
    </row>
    <row r="5">
      <c r="A5" s="4" t="inlineStr">
        <is>
          <t>2024</t>
        </is>
      </c>
      <c r="B5" s="5" t="n">
        <v>2953</v>
      </c>
    </row>
    <row r="6">
      <c r="A6" s="4" t="inlineStr">
        <is>
          <t>2025</t>
        </is>
      </c>
      <c r="B6" s="5" t="n">
        <v>2953</v>
      </c>
    </row>
    <row r="7">
      <c r="A7" s="4" t="inlineStr">
        <is>
          <t>2026</t>
        </is>
      </c>
      <c r="B7" s="5" t="n">
        <v>2953</v>
      </c>
    </row>
    <row r="8">
      <c r="A8" s="4" t="inlineStr">
        <is>
          <t>2027 and thereafter</t>
        </is>
      </c>
      <c r="B8" s="5" t="n">
        <v>27527</v>
      </c>
    </row>
    <row r="9">
      <c r="A9" s="4" t="inlineStr">
        <is>
          <t>Total</t>
        </is>
      </c>
      <c r="B9" s="6" t="n">
        <v>40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employee-related expenses</t>
        </is>
      </c>
      <c r="B3" s="6" t="n">
        <v>25256</v>
      </c>
      <c r="C3" s="6" t="n">
        <v>30990</v>
      </c>
    </row>
    <row r="4">
      <c r="A4" s="4" t="inlineStr">
        <is>
          <t>Sales returns and allowances</t>
        </is>
      </c>
      <c r="B4" s="5" t="n">
        <v>2802</v>
      </c>
      <c r="C4" s="5" t="n">
        <v>2416</v>
      </c>
    </row>
    <row r="5">
      <c r="A5" s="4" t="inlineStr">
        <is>
          <t>Accrued taxes and value-added taxes payable</t>
        </is>
      </c>
      <c r="B5" s="5" t="n">
        <v>1757</v>
      </c>
      <c r="C5" s="5" t="n">
        <v>1452</v>
      </c>
    </row>
    <row r="6">
      <c r="A6" s="4" t="inlineStr">
        <is>
          <t>Other accrued liabilities</t>
        </is>
      </c>
      <c r="B6" s="5" t="n">
        <v>1347</v>
      </c>
      <c r="C6" s="5" t="n">
        <v>1234</v>
      </c>
    </row>
    <row r="7">
      <c r="A7" s="4" t="inlineStr">
        <is>
          <t>Total</t>
        </is>
      </c>
      <c r="B7" s="6" t="n">
        <v>31162</v>
      </c>
      <c r="C7" s="6" t="n">
        <v>36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Narrative) (Details) - USD ($)</t>
        </is>
      </c>
      <c r="B1" s="2" t="inlineStr">
        <is>
          <t>Nov. 01, 2021</t>
        </is>
      </c>
      <c r="C1" s="2" t="inlineStr">
        <is>
          <t>Sep. 30, 2022</t>
        </is>
      </c>
    </row>
    <row r="2">
      <c r="A2" s="3" t="inlineStr">
        <is>
          <t>Line of Credit Facility [Line Items]</t>
        </is>
      </c>
      <c r="B2" s="4" t="inlineStr">
        <is>
          <t xml:space="preserve"> </t>
        </is>
      </c>
      <c r="C2" s="4" t="inlineStr">
        <is>
          <t xml:space="preserve"> </t>
        </is>
      </c>
    </row>
    <row r="3">
      <c r="A3" s="4" t="inlineStr">
        <is>
          <t>Principal payment start</t>
        </is>
      </c>
      <c r="B3" s="4" t="inlineStr">
        <is>
          <t>24 months</t>
        </is>
      </c>
      <c r="C3" s="4" t="inlineStr">
        <is>
          <t xml:space="preserve"> </t>
        </is>
      </c>
    </row>
    <row r="4">
      <c r="A4" s="4" t="inlineStr">
        <is>
          <t>Amended loan payment deferral period</t>
        </is>
      </c>
      <c r="B4" s="4" t="inlineStr">
        <is>
          <t>12 months</t>
        </is>
      </c>
      <c r="C4" s="4" t="inlineStr">
        <is>
          <t xml:space="preserve"> </t>
        </is>
      </c>
    </row>
    <row r="5">
      <c r="A5" s="4" t="inlineStr">
        <is>
          <t>Silicon Valley Bank Agreemen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dditional borrowings</t>
        </is>
      </c>
      <c r="B7" s="6" t="n">
        <v>30000000</v>
      </c>
      <c r="C7" s="4" t="inlineStr">
        <is>
          <t xml:space="preserve"> </t>
        </is>
      </c>
    </row>
    <row r="8">
      <c r="A8" s="4" t="inlineStr">
        <is>
          <t>Annual facility fee</t>
        </is>
      </c>
      <c r="B8" s="9" t="n">
        <v>0.002</v>
      </c>
      <c r="C8" s="4" t="inlineStr">
        <is>
          <t xml:space="preserve"> </t>
        </is>
      </c>
    </row>
    <row r="9">
      <c r="A9" s="4" t="inlineStr">
        <is>
          <t>Borrowing availability threshold</t>
        </is>
      </c>
      <c r="B9" s="4" t="inlineStr">
        <is>
          <t xml:space="preserve"> </t>
        </is>
      </c>
      <c r="C9" s="6" t="n">
        <v>30000000</v>
      </c>
    </row>
    <row r="10">
      <c r="A10" s="4" t="inlineStr">
        <is>
          <t>Line of credit, borrowings</t>
        </is>
      </c>
      <c r="B10" s="4" t="inlineStr">
        <is>
          <t xml:space="preserve"> </t>
        </is>
      </c>
      <c r="C10" s="5" t="n">
        <v>0</v>
      </c>
    </row>
    <row r="11">
      <c r="A11" s="4" t="inlineStr">
        <is>
          <t>Line of credit, revolving line of credit</t>
        </is>
      </c>
      <c r="B11" s="4" t="inlineStr">
        <is>
          <t xml:space="preserve"> </t>
        </is>
      </c>
      <c r="C11" s="5" t="n">
        <v>28750000</v>
      </c>
    </row>
    <row r="12">
      <c r="A12" s="4" t="inlineStr">
        <is>
          <t>Term Loan | Silicon Valley Bank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an amount</t>
        </is>
      </c>
      <c r="B14" s="6" t="n">
        <v>60000000</v>
      </c>
      <c r="C14" s="4" t="inlineStr">
        <is>
          <t xml:space="preserve"> </t>
        </is>
      </c>
    </row>
    <row r="15">
      <c r="A15" s="4" t="inlineStr">
        <is>
          <t>Additional borrowings</t>
        </is>
      </c>
      <c r="B15" s="6" t="n">
        <v>30000000</v>
      </c>
      <c r="C15" s="4" t="inlineStr">
        <is>
          <t xml:space="preserve"> </t>
        </is>
      </c>
    </row>
    <row r="16">
      <c r="A16" s="4" t="inlineStr">
        <is>
          <t>Maturity period of short term investment</t>
        </is>
      </c>
      <c r="B16" s="4" t="inlineStr">
        <is>
          <t>5 years</t>
        </is>
      </c>
      <c r="C16" s="4" t="inlineStr">
        <is>
          <t xml:space="preserve"> </t>
        </is>
      </c>
    </row>
    <row r="17">
      <c r="A17" s="4" t="inlineStr">
        <is>
          <t>Annual commitment fee, percentage</t>
        </is>
      </c>
      <c r="B17" s="10" t="n">
        <v>0.03</v>
      </c>
      <c r="C17" s="4" t="inlineStr">
        <is>
          <t xml:space="preserve"> </t>
        </is>
      </c>
    </row>
    <row r="18">
      <c r="A18" s="4" t="inlineStr">
        <is>
          <t>Accrued fee amount</t>
        </is>
      </c>
      <c r="B18" s="4" t="inlineStr">
        <is>
          <t xml:space="preserve"> </t>
        </is>
      </c>
      <c r="C18" s="5" t="n">
        <v>330000</v>
      </c>
    </row>
    <row r="19">
      <c r="A19" s="4" t="inlineStr">
        <is>
          <t>Financing costs</t>
        </is>
      </c>
      <c r="B19" s="4" t="inlineStr">
        <is>
          <t xml:space="preserve"> </t>
        </is>
      </c>
      <c r="C19" s="6" t="n">
        <v>269000</v>
      </c>
    </row>
    <row r="20">
      <c r="A20" s="4" t="inlineStr">
        <is>
          <t>Term Loan | Silicon Valley Bank Agreement | Prim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rate</t>
        </is>
      </c>
      <c r="B22" s="9" t="n">
        <v>0.0125</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3246</v>
      </c>
      <c r="C4" s="6" t="n">
        <v>70460</v>
      </c>
      <c r="D4" s="6" t="n">
        <v>242351</v>
      </c>
      <c r="E4" s="6" t="n">
        <v>201111</v>
      </c>
    </row>
    <row r="5">
      <c r="A5" s="4" t="inlineStr">
        <is>
          <t>Cost of revenue</t>
        </is>
      </c>
      <c r="B5" s="5" t="n">
        <v>21533</v>
      </c>
      <c r="C5" s="5" t="n">
        <v>18234</v>
      </c>
      <c r="D5" s="5" t="n">
        <v>61524</v>
      </c>
      <c r="E5" s="5" t="n">
        <v>50267</v>
      </c>
    </row>
    <row r="6">
      <c r="A6" s="4" t="inlineStr">
        <is>
          <t>Gross profit</t>
        </is>
      </c>
      <c r="B6" s="5" t="n">
        <v>61713</v>
      </c>
      <c r="C6" s="5" t="n">
        <v>52226</v>
      </c>
      <c r="D6" s="5" t="n">
        <v>180827</v>
      </c>
      <c r="E6" s="5" t="n">
        <v>150844</v>
      </c>
    </row>
    <row r="7">
      <c r="A7" s="3" t="inlineStr">
        <is>
          <t>Operating expenses (benefit):</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5169</v>
      </c>
      <c r="C8" s="5" t="n">
        <v>11284</v>
      </c>
      <c r="D8" s="5" t="n">
        <v>43589</v>
      </c>
      <c r="E8" s="5" t="n">
        <v>34698</v>
      </c>
    </row>
    <row r="9">
      <c r="A9" s="4" t="inlineStr">
        <is>
          <t>Selling, general and administrative expenses</t>
        </is>
      </c>
      <c r="B9" s="5" t="n">
        <v>57267</v>
      </c>
      <c r="C9" s="5" t="n">
        <v>49873</v>
      </c>
      <c r="D9" s="5" t="n">
        <v>175771</v>
      </c>
      <c r="E9" s="5" t="n">
        <v>150939</v>
      </c>
    </row>
    <row r="10">
      <c r="A10" s="4" t="inlineStr">
        <is>
          <t>Change in fair value of contingent consideration</t>
        </is>
      </c>
      <c r="B10" s="5" t="n">
        <v>0</v>
      </c>
      <c r="C10" s="5" t="n">
        <v>-189900</v>
      </c>
      <c r="D10" s="5" t="n">
        <v>0</v>
      </c>
      <c r="E10" s="5" t="n">
        <v>-184800</v>
      </c>
    </row>
    <row r="11">
      <c r="A11" s="4" t="inlineStr">
        <is>
          <t>Intangible asset impairment</t>
        </is>
      </c>
      <c r="B11" s="5" t="n">
        <v>0</v>
      </c>
      <c r="C11" s="5" t="n">
        <v>82300</v>
      </c>
      <c r="D11" s="5" t="n">
        <v>0</v>
      </c>
      <c r="E11" s="5" t="n">
        <v>82300</v>
      </c>
    </row>
    <row r="12">
      <c r="A12" s="4" t="inlineStr">
        <is>
          <t>Total operating expenses (benefit)</t>
        </is>
      </c>
      <c r="B12" s="5" t="n">
        <v>72436</v>
      </c>
      <c r="C12" s="5" t="n">
        <v>-46443</v>
      </c>
      <c r="D12" s="5" t="n">
        <v>219360</v>
      </c>
      <c r="E12" s="5" t="n">
        <v>83137</v>
      </c>
    </row>
    <row r="13">
      <c r="A13" s="4" t="inlineStr">
        <is>
          <t>(Loss) income from operations</t>
        </is>
      </c>
      <c r="B13" s="5" t="n">
        <v>-10723</v>
      </c>
      <c r="C13" s="5" t="n">
        <v>98669</v>
      </c>
      <c r="D13" s="5" t="n">
        <v>-38533</v>
      </c>
      <c r="E13" s="5" t="n">
        <v>6770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24</v>
      </c>
      <c r="C15" s="5" t="n">
        <v>-1449</v>
      </c>
      <c r="D15" s="5" t="n">
        <v>-3425</v>
      </c>
      <c r="E15" s="5" t="n">
        <v>-3835</v>
      </c>
    </row>
    <row r="16">
      <c r="A16" s="4" t="inlineStr">
        <is>
          <t>Interest income</t>
        </is>
      </c>
      <c r="B16" s="5" t="n">
        <v>370</v>
      </c>
      <c r="C16" s="5" t="n">
        <v>117</v>
      </c>
      <c r="D16" s="5" t="n">
        <v>562</v>
      </c>
      <c r="E16" s="5" t="n">
        <v>354</v>
      </c>
    </row>
    <row r="17">
      <c r="A17" s="4" t="inlineStr">
        <is>
          <t>Other</t>
        </is>
      </c>
      <c r="B17" s="5" t="n">
        <v>-549</v>
      </c>
      <c r="C17" s="5" t="n">
        <v>-191</v>
      </c>
      <c r="D17" s="5" t="n">
        <v>-753</v>
      </c>
      <c r="E17" s="5" t="n">
        <v>-151</v>
      </c>
    </row>
    <row r="18">
      <c r="A18" s="4" t="inlineStr">
        <is>
          <t>(Loss) income before income tax expense</t>
        </is>
      </c>
      <c r="B18" s="5" t="n">
        <v>-12226</v>
      </c>
      <c r="C18" s="5" t="n">
        <v>97146</v>
      </c>
      <c r="D18" s="5" t="n">
        <v>-42149</v>
      </c>
      <c r="E18" s="5" t="n">
        <v>64075</v>
      </c>
    </row>
    <row r="19">
      <c r="A19" s="4" t="inlineStr">
        <is>
          <t>Income tax expense</t>
        </is>
      </c>
      <c r="B19" s="5" t="n">
        <v>46</v>
      </c>
      <c r="C19" s="5" t="n">
        <v>38</v>
      </c>
      <c r="D19" s="5" t="n">
        <v>147</v>
      </c>
      <c r="E19" s="5" t="n">
        <v>135</v>
      </c>
    </row>
    <row r="20">
      <c r="A20" s="4" t="inlineStr">
        <is>
          <t>Net (loss) income</t>
        </is>
      </c>
      <c r="B20" s="6" t="n">
        <v>-12272</v>
      </c>
      <c r="C20" s="6" t="n">
        <v>97108</v>
      </c>
      <c r="D20" s="6" t="n">
        <v>-42296</v>
      </c>
      <c r="E20" s="6" t="n">
        <v>63940</v>
      </c>
    </row>
    <row r="21">
      <c r="A21" s="3" t="inlineStr">
        <is>
          <t>Net (loss) income per share</t>
        </is>
      </c>
      <c r="B21" s="4" t="inlineStr">
        <is>
          <t xml:space="preserve"> </t>
        </is>
      </c>
      <c r="C21" s="4" t="inlineStr">
        <is>
          <t xml:space="preserve"> </t>
        </is>
      </c>
      <c r="D21" s="4" t="inlineStr">
        <is>
          <t xml:space="preserve"> </t>
        </is>
      </c>
      <c r="E21" s="4" t="inlineStr">
        <is>
          <t xml:space="preserve"> </t>
        </is>
      </c>
    </row>
    <row r="22">
      <c r="A22" s="4" t="inlineStr">
        <is>
          <t>Basic net income (loss) per share (in usd per share)</t>
        </is>
      </c>
      <c r="B22" s="8" t="n">
        <v>-0.27</v>
      </c>
      <c r="C22" s="8" t="n">
        <v>2.15</v>
      </c>
      <c r="D22" s="8" t="n">
        <v>-0.93</v>
      </c>
      <c r="E22" s="8" t="n">
        <v>1.42</v>
      </c>
    </row>
    <row r="23">
      <c r="A23" s="4" t="inlineStr">
        <is>
          <t>Diluted net income (loss) per common share (in usd per share)</t>
        </is>
      </c>
      <c r="B23" s="8" t="n">
        <v>-0.27</v>
      </c>
      <c r="C23" s="8" t="n">
        <v>2.11</v>
      </c>
      <c r="D23" s="8" t="n">
        <v>-0.93</v>
      </c>
      <c r="E23" s="8" t="n">
        <v>1.39</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shares outstanding—basic (in shares)</t>
        </is>
      </c>
      <c r="B25" s="5" t="n">
        <v>45823</v>
      </c>
      <c r="C25" s="5" t="n">
        <v>45258</v>
      </c>
      <c r="D25" s="5" t="n">
        <v>45682</v>
      </c>
      <c r="E25" s="5" t="n">
        <v>44977</v>
      </c>
    </row>
    <row r="26">
      <c r="A26" s="4" t="inlineStr">
        <is>
          <t>Weighted average shares outstanding—diluted (in shares)</t>
        </is>
      </c>
      <c r="B26" s="5" t="n">
        <v>45823</v>
      </c>
      <c r="C26" s="5" t="n">
        <v>46100</v>
      </c>
      <c r="D26" s="5" t="n">
        <v>45682</v>
      </c>
      <c r="E26" s="5" t="n">
        <v>45996</v>
      </c>
    </row>
    <row r="27">
      <c r="A27" s="3" t="inlineStr">
        <is>
          <t>Comprehensive (loss) income:</t>
        </is>
      </c>
      <c r="B27" s="4" t="inlineStr">
        <is>
          <t xml:space="preserve"> </t>
        </is>
      </c>
      <c r="C27" s="4" t="inlineStr">
        <is>
          <t xml:space="preserve"> </t>
        </is>
      </c>
      <c r="D27" s="4" t="inlineStr">
        <is>
          <t xml:space="preserve"> </t>
        </is>
      </c>
      <c r="E27" s="4" t="inlineStr">
        <is>
          <t xml:space="preserve"> </t>
        </is>
      </c>
    </row>
    <row r="28">
      <c r="A28" s="4" t="inlineStr">
        <is>
          <t>Unrealized loss on investments</t>
        </is>
      </c>
      <c r="B28" s="6" t="n">
        <v>-691</v>
      </c>
      <c r="C28" s="6" t="n">
        <v>-14</v>
      </c>
      <c r="D28" s="6" t="n">
        <v>-3479</v>
      </c>
      <c r="E28" s="6" t="n">
        <v>-177</v>
      </c>
    </row>
    <row r="29">
      <c r="A29" s="4" t="inlineStr">
        <is>
          <t>Foreign currency translation adjustment</t>
        </is>
      </c>
      <c r="B29" s="5" t="n">
        <v>-260</v>
      </c>
      <c r="C29" s="5" t="n">
        <v>-112</v>
      </c>
      <c r="D29" s="5" t="n">
        <v>-868</v>
      </c>
      <c r="E29" s="5" t="n">
        <v>-348</v>
      </c>
    </row>
    <row r="30">
      <c r="A30" s="4" t="inlineStr">
        <is>
          <t>Other comprehensive loss</t>
        </is>
      </c>
      <c r="B30" s="5" t="n">
        <v>-951</v>
      </c>
      <c r="C30" s="5" t="n">
        <v>-126</v>
      </c>
      <c r="D30" s="5" t="n">
        <v>-4347</v>
      </c>
      <c r="E30" s="5" t="n">
        <v>-525</v>
      </c>
    </row>
    <row r="31">
      <c r="A31" s="4" t="inlineStr">
        <is>
          <t>Net (loss) income</t>
        </is>
      </c>
      <c r="B31" s="5" t="n">
        <v>-12272</v>
      </c>
      <c r="C31" s="5" t="n">
        <v>97108</v>
      </c>
      <c r="D31" s="5" t="n">
        <v>-42296</v>
      </c>
      <c r="E31" s="5" t="n">
        <v>63940</v>
      </c>
    </row>
    <row r="32">
      <c r="A32" s="4" t="inlineStr">
        <is>
          <t>Comprehensive (loss) income, net of tax</t>
        </is>
      </c>
      <c r="B32" s="6" t="n">
        <v>-13223</v>
      </c>
      <c r="C32" s="6" t="n">
        <v>96982</v>
      </c>
      <c r="D32" s="6" t="n">
        <v>-46643</v>
      </c>
      <c r="E32" s="6" t="n">
        <v>63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debtedness (Future Maturities On Debt) (Details) $ in Thousands</t>
        </is>
      </c>
      <c r="B1" s="2" t="inlineStr">
        <is>
          <t>Sep. 30, 2022 USD ($)</t>
        </is>
      </c>
    </row>
    <row r="2">
      <c r="A2" s="3" t="inlineStr">
        <is>
          <t>Debt Disclosure [Abstract]</t>
        </is>
      </c>
      <c r="B2" s="4" t="inlineStr">
        <is>
          <t xml:space="preserve"> </t>
        </is>
      </c>
    </row>
    <row r="3">
      <c r="A3" s="4" t="inlineStr">
        <is>
          <t>2022 (excluding the nine months ended September 30, 2022)</t>
        </is>
      </c>
      <c r="B3" s="6" t="n">
        <v>0</v>
      </c>
    </row>
    <row r="4">
      <c r="A4" s="4" t="inlineStr">
        <is>
          <t>2023</t>
        </is>
      </c>
      <c r="B4" s="5" t="n">
        <v>3333</v>
      </c>
    </row>
    <row r="5">
      <c r="A5" s="4" t="inlineStr">
        <is>
          <t>2024</t>
        </is>
      </c>
      <c r="B5" s="5" t="n">
        <v>20000</v>
      </c>
    </row>
    <row r="6">
      <c r="A6" s="4" t="inlineStr">
        <is>
          <t>2025</t>
        </is>
      </c>
      <c r="B6" s="5" t="n">
        <v>20000</v>
      </c>
    </row>
    <row r="7">
      <c r="A7" s="4" t="inlineStr">
        <is>
          <t>2026</t>
        </is>
      </c>
      <c r="B7" s="5" t="n">
        <v>16667</v>
      </c>
    </row>
    <row r="8">
      <c r="A8" s="4" t="inlineStr">
        <is>
          <t>Total long-term debt</t>
        </is>
      </c>
      <c r="B8" s="6" t="n">
        <v>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Sep. 30, 2022 USD ($)</t>
        </is>
      </c>
    </row>
    <row r="2">
      <c r="A2" s="3" t="inlineStr">
        <is>
          <t>Lessee, Lease, Description [Line Items]</t>
        </is>
      </c>
      <c r="B2" s="4" t="inlineStr">
        <is>
          <t xml:space="preserve"> </t>
        </is>
      </c>
    </row>
    <row r="3">
      <c r="A3" s="4" t="inlineStr">
        <is>
          <t>Letter of credit outstanding</t>
        </is>
      </c>
      <c r="B3" s="6" t="n">
        <v>125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ummary Of Weighted Average Remaining Lease Term And Discount Rate) (Detail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Weighted average remaining lease term (years)</t>
        </is>
      </c>
      <c r="B3" s="4" t="inlineStr">
        <is>
          <t>4 years 7 months 6 days</t>
        </is>
      </c>
      <c r="C3" s="4" t="inlineStr">
        <is>
          <t>3 years 7 months 6 days</t>
        </is>
      </c>
    </row>
    <row r="4">
      <c r="A4" s="4" t="inlineStr">
        <is>
          <t>Weighted average discount rate</t>
        </is>
      </c>
      <c r="B4" s="10" t="n">
        <v>4.61</v>
      </c>
      <c r="C4" s="10" t="n">
        <v>4.69</v>
      </c>
    </row>
    <row r="5">
      <c r="A5" s="3" t="inlineStr">
        <is>
          <t>Finance Leases</t>
        </is>
      </c>
      <c r="B5" s="4" t="inlineStr">
        <is>
          <t xml:space="preserve"> </t>
        </is>
      </c>
      <c r="C5" s="4" t="inlineStr">
        <is>
          <t xml:space="preserve"> </t>
        </is>
      </c>
    </row>
    <row r="6">
      <c r="A6" s="4" t="inlineStr">
        <is>
          <t>Weighted average remaining lease term (years)</t>
        </is>
      </c>
      <c r="B6" s="4" t="inlineStr">
        <is>
          <t>7 years 10 months 24 days</t>
        </is>
      </c>
      <c r="C6" s="4" t="inlineStr">
        <is>
          <t>8 years 7 months 6 days</t>
        </is>
      </c>
    </row>
    <row r="7">
      <c r="A7" s="4" t="inlineStr">
        <is>
          <t>Weighted average discount rate</t>
        </is>
      </c>
      <c r="B7" s="10" t="n">
        <v>6.91</v>
      </c>
      <c r="C7" s="10" t="n">
        <v>6.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1</v>
      </c>
      <c r="C4" s="6" t="n">
        <v>234</v>
      </c>
      <c r="D4" s="6" t="n">
        <v>851</v>
      </c>
      <c r="E4" s="6" t="n">
        <v>71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53</v>
      </c>
      <c r="C6" s="5" t="n">
        <v>267</v>
      </c>
      <c r="D6" s="5" t="n">
        <v>761</v>
      </c>
      <c r="E6" s="5" t="n">
        <v>765</v>
      </c>
    </row>
    <row r="7">
      <c r="A7" s="4" t="inlineStr">
        <is>
          <t>Interest on lease liabilities</t>
        </is>
      </c>
      <c r="B7" s="5" t="n">
        <v>182</v>
      </c>
      <c r="C7" s="5" t="n">
        <v>196</v>
      </c>
      <c r="D7" s="5" t="n">
        <v>557</v>
      </c>
      <c r="E7" s="5" t="n">
        <v>599</v>
      </c>
    </row>
    <row r="8">
      <c r="A8" s="4" t="inlineStr">
        <is>
          <t>Total finance lease cost</t>
        </is>
      </c>
      <c r="B8" s="6" t="n">
        <v>435</v>
      </c>
      <c r="C8" s="6" t="n">
        <v>463</v>
      </c>
      <c r="D8" s="6" t="n">
        <v>1318</v>
      </c>
      <c r="E8" s="6" t="n">
        <v>13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10</v>
      </c>
      <c r="C4" s="6" t="n">
        <v>748</v>
      </c>
    </row>
    <row r="5">
      <c r="A5" s="4" t="inlineStr">
        <is>
          <t>Operating cash flows for finance leases</t>
        </is>
      </c>
      <c r="B5" s="5" t="n">
        <v>557</v>
      </c>
      <c r="C5" s="5" t="n">
        <v>597</v>
      </c>
    </row>
    <row r="6">
      <c r="A6" s="4" t="inlineStr">
        <is>
          <t>Financing cash flows for finance leases</t>
        </is>
      </c>
      <c r="B6" s="5" t="n">
        <v>662</v>
      </c>
      <c r="C6" s="5" t="n">
        <v>599</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1221</v>
      </c>
    </row>
    <row r="9">
      <c r="A9" s="4" t="inlineStr">
        <is>
          <t>Finance leases</t>
        </is>
      </c>
      <c r="B9" s="6" t="n">
        <v>62</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3969</v>
      </c>
      <c r="C3" s="6" t="n">
        <v>4761</v>
      </c>
    </row>
    <row r="4">
      <c r="A4" s="4" t="inlineStr">
        <is>
          <t>Current maturities of leases</t>
        </is>
      </c>
      <c r="B4" s="5" t="n">
        <v>1062</v>
      </c>
      <c r="C4" s="5" t="n">
        <v>861</v>
      </c>
    </row>
    <row r="5">
      <c r="A5" s="4" t="inlineStr">
        <is>
          <t>Operating lease liabilities</t>
        </is>
      </c>
      <c r="B5" s="5" t="n">
        <v>3314</v>
      </c>
      <c r="C5" s="5" t="n">
        <v>4068</v>
      </c>
    </row>
    <row r="6">
      <c r="A6" s="4" t="inlineStr">
        <is>
          <t>Total operating lease liabilities</t>
        </is>
      </c>
      <c r="B6" s="5" t="n">
        <v>4376</v>
      </c>
      <c r="C6" s="5" t="n">
        <v>4929</v>
      </c>
    </row>
    <row r="7">
      <c r="A7" s="3" t="inlineStr">
        <is>
          <t>Finance Leases</t>
        </is>
      </c>
      <c r="B7" s="4" t="inlineStr">
        <is>
          <t xml:space="preserve"> </t>
        </is>
      </c>
      <c r="C7" s="4" t="inlineStr">
        <is>
          <t xml:space="preserve"> </t>
        </is>
      </c>
    </row>
    <row r="8">
      <c r="A8" s="4" t="inlineStr">
        <is>
          <t>Property and equipment, at cost</t>
        </is>
      </c>
      <c r="B8" s="5" t="n">
        <v>14645</v>
      </c>
      <c r="C8" s="5" t="n">
        <v>14607</v>
      </c>
    </row>
    <row r="9">
      <c r="A9" s="4" t="inlineStr">
        <is>
          <t>Accumulated depreciation</t>
        </is>
      </c>
      <c r="B9" s="5" t="n">
        <v>-6616</v>
      </c>
      <c r="C9" s="5" t="n">
        <v>-6116</v>
      </c>
    </row>
    <row r="10">
      <c r="A10" s="4" t="inlineStr">
        <is>
          <t>Property and equipment, net</t>
        </is>
      </c>
      <c r="B10" s="5" t="n">
        <v>8029</v>
      </c>
      <c r="C10" s="5" t="n">
        <v>8491</v>
      </c>
    </row>
    <row r="11">
      <c r="A11" s="4" t="inlineStr">
        <is>
          <t>Current maturities of leases</t>
        </is>
      </c>
      <c r="B11" s="5" t="n">
        <v>969</v>
      </c>
      <c r="C11" s="5" t="n">
        <v>895</v>
      </c>
    </row>
    <row r="12">
      <c r="A12" s="4" t="inlineStr">
        <is>
          <t>Finance lease liabilities</t>
        </is>
      </c>
      <c r="B12" s="5" t="n">
        <v>9407</v>
      </c>
      <c r="C12" s="5" t="n">
        <v>10082</v>
      </c>
    </row>
    <row r="13">
      <c r="A13" s="4" t="inlineStr">
        <is>
          <t>Total finance lease liabilities</t>
        </is>
      </c>
      <c r="B13" s="6" t="n">
        <v>10376</v>
      </c>
      <c r="C13" s="6" t="n">
        <v>10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251</v>
      </c>
      <c r="C3" s="4" t="inlineStr">
        <is>
          <t xml:space="preserve"> </t>
        </is>
      </c>
    </row>
    <row r="4">
      <c r="A4" s="4" t="inlineStr">
        <is>
          <t>2023</t>
        </is>
      </c>
      <c r="B4" s="5" t="n">
        <v>1160</v>
      </c>
      <c r="C4" s="4" t="inlineStr">
        <is>
          <t xml:space="preserve"> </t>
        </is>
      </c>
    </row>
    <row r="5">
      <c r="A5" s="4" t="inlineStr">
        <is>
          <t>2024</t>
        </is>
      </c>
      <c r="B5" s="5" t="n">
        <v>1164</v>
      </c>
      <c r="C5" s="4" t="inlineStr">
        <is>
          <t xml:space="preserve"> </t>
        </is>
      </c>
    </row>
    <row r="6">
      <c r="A6" s="4" t="inlineStr">
        <is>
          <t>2025</t>
        </is>
      </c>
      <c r="B6" s="5" t="n">
        <v>920</v>
      </c>
      <c r="C6" s="4" t="inlineStr">
        <is>
          <t xml:space="preserve"> </t>
        </is>
      </c>
    </row>
    <row r="7">
      <c r="A7" s="4" t="inlineStr">
        <is>
          <t>2026</t>
        </is>
      </c>
      <c r="B7" s="5" t="n">
        <v>592</v>
      </c>
      <c r="C7" s="4" t="inlineStr">
        <is>
          <t xml:space="preserve"> </t>
        </is>
      </c>
    </row>
    <row r="8">
      <c r="A8" s="4" t="inlineStr">
        <is>
          <t>2027 and thereafter</t>
        </is>
      </c>
      <c r="B8" s="5" t="n">
        <v>868</v>
      </c>
      <c r="C8" s="4" t="inlineStr">
        <is>
          <t xml:space="preserve"> </t>
        </is>
      </c>
    </row>
    <row r="9">
      <c r="A9" s="4" t="inlineStr">
        <is>
          <t>Total payments</t>
        </is>
      </c>
      <c r="B9" s="5" t="n">
        <v>4955</v>
      </c>
      <c r="C9" s="4" t="inlineStr">
        <is>
          <t xml:space="preserve"> </t>
        </is>
      </c>
    </row>
    <row r="10">
      <c r="A10" s="4" t="inlineStr">
        <is>
          <t>Less imputed interest</t>
        </is>
      </c>
      <c r="B10" s="5" t="n">
        <v>-579</v>
      </c>
      <c r="C10" s="4" t="inlineStr">
        <is>
          <t xml:space="preserve"> </t>
        </is>
      </c>
    </row>
    <row r="11">
      <c r="A11" s="4" t="inlineStr">
        <is>
          <t>Total</t>
        </is>
      </c>
      <c r="B11" s="5" t="n">
        <v>4376</v>
      </c>
      <c r="C11" s="6" t="n">
        <v>4929</v>
      </c>
    </row>
    <row r="12">
      <c r="A12" s="3" t="inlineStr">
        <is>
          <t>Finance Leases</t>
        </is>
      </c>
      <c r="B12" s="4" t="inlineStr">
        <is>
          <t xml:space="preserve"> </t>
        </is>
      </c>
      <c r="C12" s="4" t="inlineStr">
        <is>
          <t xml:space="preserve"> </t>
        </is>
      </c>
    </row>
    <row r="13">
      <c r="A13" s="4" t="inlineStr">
        <is>
          <t>2022 (excluding the nine months ended September 30, 2022)</t>
        </is>
      </c>
      <c r="B13" s="5" t="n">
        <v>417</v>
      </c>
      <c r="C13" s="4" t="inlineStr">
        <is>
          <t xml:space="preserve"> </t>
        </is>
      </c>
    </row>
    <row r="14">
      <c r="A14" s="4" t="inlineStr">
        <is>
          <t>2023</t>
        </is>
      </c>
      <c r="B14" s="5" t="n">
        <v>1665</v>
      </c>
      <c r="C14" s="4" t="inlineStr">
        <is>
          <t xml:space="preserve"> </t>
        </is>
      </c>
    </row>
    <row r="15">
      <c r="A15" s="4" t="inlineStr">
        <is>
          <t>2024</t>
        </is>
      </c>
      <c r="B15" s="5" t="n">
        <v>1689</v>
      </c>
      <c r="C15" s="4" t="inlineStr">
        <is>
          <t xml:space="preserve"> </t>
        </is>
      </c>
    </row>
    <row r="16">
      <c r="A16" s="4" t="inlineStr">
        <is>
          <t>2025</t>
        </is>
      </c>
      <c r="B16" s="5" t="n">
        <v>1638</v>
      </c>
      <c r="C16" s="4" t="inlineStr">
        <is>
          <t xml:space="preserve"> </t>
        </is>
      </c>
    </row>
    <row r="17">
      <c r="A17" s="4" t="inlineStr">
        <is>
          <t>2026</t>
        </is>
      </c>
      <c r="B17" s="5" t="n">
        <v>1671</v>
      </c>
      <c r="C17" s="4" t="inlineStr">
        <is>
          <t xml:space="preserve"> </t>
        </is>
      </c>
    </row>
    <row r="18">
      <c r="A18" s="4" t="inlineStr">
        <is>
          <t>2027 and thereafter</t>
        </is>
      </c>
      <c r="B18" s="5" t="n">
        <v>6527</v>
      </c>
      <c r="C18" s="4" t="inlineStr">
        <is>
          <t xml:space="preserve"> </t>
        </is>
      </c>
    </row>
    <row r="19">
      <c r="A19" s="4" t="inlineStr">
        <is>
          <t>Total payments</t>
        </is>
      </c>
      <c r="B19" s="5" t="n">
        <v>13607</v>
      </c>
      <c r="C19" s="4" t="inlineStr">
        <is>
          <t xml:space="preserve"> </t>
        </is>
      </c>
    </row>
    <row r="20">
      <c r="A20" s="4" t="inlineStr">
        <is>
          <t>Less imputed interest</t>
        </is>
      </c>
      <c r="B20" s="5" t="n">
        <v>-3231</v>
      </c>
      <c r="C20" s="4" t="inlineStr">
        <is>
          <t xml:space="preserve"> </t>
        </is>
      </c>
    </row>
    <row r="21">
      <c r="A21" s="4" t="inlineStr">
        <is>
          <t>Total</t>
        </is>
      </c>
      <c r="B21" s="6" t="n">
        <v>10376</v>
      </c>
      <c r="C21" s="6" t="n">
        <v>10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Commitments and Contingencies (Narrative) (Details) - USD ($) $ in Thousands</t>
        </is>
      </c>
      <c r="C1" s="2" t="inlineStr">
        <is>
          <t>3 Months Ended</t>
        </is>
      </c>
      <c r="E1" s="2" t="inlineStr">
        <is>
          <t>9 Months Ended</t>
        </is>
      </c>
    </row>
    <row r="2">
      <c r="B2" s="2" t="inlineStr">
        <is>
          <t>Aug. 23, 2022</t>
        </is>
      </c>
      <c r="C2" s="2" t="inlineStr">
        <is>
          <t>Sep. 30, 2022</t>
        </is>
      </c>
      <c r="D2" s="2" t="inlineStr">
        <is>
          <t>Sep. 30, 2021</t>
        </is>
      </c>
      <c r="E2" s="2" t="inlineStr">
        <is>
          <t>Sep. 30, 2022</t>
        </is>
      </c>
      <c r="F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rates</t>
        </is>
      </c>
      <c r="B4" s="4" t="inlineStr">
        <is>
          <t xml:space="preserve"> </t>
        </is>
      </c>
      <c r="C4" s="4" t="inlineStr">
        <is>
          <t xml:space="preserve"> </t>
        </is>
      </c>
      <c r="D4" s="4" t="inlineStr">
        <is>
          <t xml:space="preserve"> </t>
        </is>
      </c>
      <c r="E4" s="10" t="n">
        <v>0.05</v>
      </c>
      <c r="F4" s="4" t="inlineStr">
        <is>
          <t xml:space="preserve"> </t>
        </is>
      </c>
    </row>
    <row r="5">
      <c r="A5" s="4" t="inlineStr">
        <is>
          <t>Royalty expense</t>
        </is>
      </c>
      <c r="B5" s="4" t="inlineStr">
        <is>
          <t xml:space="preserve"> </t>
        </is>
      </c>
      <c r="C5" s="6" t="n">
        <v>804</v>
      </c>
      <c r="D5" s="6" t="n">
        <v>792</v>
      </c>
      <c r="E5" s="6" t="n">
        <v>2474</v>
      </c>
      <c r="F5" s="6" t="n">
        <v>2356</v>
      </c>
    </row>
    <row r="6">
      <c r="A6" s="4" t="inlineStr">
        <is>
          <t>Pending Litigation | Cleveland Clinic Foundation and IDx Medical vs. AtriC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sought</t>
        </is>
      </c>
      <c r="B8" s="6" t="n">
        <v>6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Produ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83246</v>
      </c>
      <c r="C4" s="6" t="n">
        <v>70460</v>
      </c>
      <c r="D4" s="6" t="n">
        <v>242351</v>
      </c>
      <c r="E4" s="6" t="n">
        <v>2011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69776</v>
      </c>
      <c r="C7" s="5" t="n">
        <v>57537</v>
      </c>
      <c r="D7" s="5" t="n">
        <v>203313</v>
      </c>
      <c r="E7" s="5" t="n">
        <v>167916</v>
      </c>
    </row>
    <row r="8">
      <c r="A8" s="4" t="inlineStr">
        <is>
          <t>United States | Total abl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2156</v>
      </c>
      <c r="C10" s="5" t="n">
        <v>34136</v>
      </c>
      <c r="D10" s="5" t="n">
        <v>120193</v>
      </c>
      <c r="E10" s="5" t="n">
        <v>98772</v>
      </c>
    </row>
    <row r="11">
      <c r="A11" s="4" t="inlineStr">
        <is>
          <t>United States | Open abl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1569</v>
      </c>
      <c r="C13" s="5" t="n">
        <v>17893</v>
      </c>
      <c r="D13" s="5" t="n">
        <v>62613</v>
      </c>
      <c r="E13" s="5" t="n">
        <v>54835</v>
      </c>
    </row>
    <row r="14">
      <c r="A14" s="4" t="inlineStr">
        <is>
          <t>United States | Minimally invasive abl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077</v>
      </c>
      <c r="C16" s="5" t="n">
        <v>9990</v>
      </c>
      <c r="D16" s="5" t="n">
        <v>28846</v>
      </c>
      <c r="E16" s="5" t="n">
        <v>28077</v>
      </c>
    </row>
    <row r="17">
      <c r="A17" s="4" t="inlineStr">
        <is>
          <t>United States | Pain manage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510</v>
      </c>
      <c r="C19" s="5" t="n">
        <v>6253</v>
      </c>
      <c r="D19" s="5" t="n">
        <v>28734</v>
      </c>
      <c r="E19" s="5" t="n">
        <v>15860</v>
      </c>
    </row>
    <row r="20">
      <c r="A20" s="4" t="inlineStr">
        <is>
          <t>United States | Appendage manage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620</v>
      </c>
      <c r="C22" s="5" t="n">
        <v>23401</v>
      </c>
      <c r="D22" s="5" t="n">
        <v>83120</v>
      </c>
      <c r="E22" s="5" t="n">
        <v>69144</v>
      </c>
    </row>
    <row r="23">
      <c r="A23" s="4" t="inlineStr">
        <is>
          <t>Total Internationa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470</v>
      </c>
      <c r="C25" s="5" t="n">
        <v>12923</v>
      </c>
      <c r="D25" s="5" t="n">
        <v>39038</v>
      </c>
      <c r="E25" s="5" t="n">
        <v>33195</v>
      </c>
    </row>
    <row r="26">
      <c r="A26" s="4" t="inlineStr">
        <is>
          <t>Total International | Total ablation</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246</v>
      </c>
      <c r="C28" s="5" t="n">
        <v>8550</v>
      </c>
      <c r="D28" s="5" t="n">
        <v>24009</v>
      </c>
      <c r="E28" s="5" t="n">
        <v>21370</v>
      </c>
    </row>
    <row r="29">
      <c r="A29" s="4" t="inlineStr">
        <is>
          <t>Total International | Open abl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680</v>
      </c>
      <c r="C31" s="5" t="n">
        <v>6690</v>
      </c>
      <c r="D31" s="5" t="n">
        <v>19385</v>
      </c>
      <c r="E31" s="5" t="n">
        <v>16650</v>
      </c>
    </row>
    <row r="32">
      <c r="A32" s="4" t="inlineStr">
        <is>
          <t>Total International | Minimally invasive abla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45</v>
      </c>
      <c r="C34" s="5" t="n">
        <v>1849</v>
      </c>
      <c r="D34" s="5" t="n">
        <v>4249</v>
      </c>
      <c r="E34" s="5" t="n">
        <v>4698</v>
      </c>
    </row>
    <row r="35">
      <c r="A35" s="4" t="inlineStr">
        <is>
          <t>Total International | Pain managemen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1</v>
      </c>
      <c r="C37" s="5" t="n">
        <v>11</v>
      </c>
      <c r="D37" s="5" t="n">
        <v>375</v>
      </c>
      <c r="E37" s="5" t="n">
        <v>22</v>
      </c>
    </row>
    <row r="38">
      <c r="A38" s="4" t="inlineStr">
        <is>
          <t>Total International | Appendage management</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224</v>
      </c>
      <c r="C40" s="6" t="n">
        <v>4373</v>
      </c>
      <c r="D40" s="6" t="n">
        <v>15029</v>
      </c>
      <c r="E40" s="6" t="n">
        <v>118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83246</v>
      </c>
      <c r="C4" s="6" t="n">
        <v>70460</v>
      </c>
      <c r="D4" s="6" t="n">
        <v>242351</v>
      </c>
      <c r="E4" s="6" t="n">
        <v>2011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69776</v>
      </c>
      <c r="C7" s="5" t="n">
        <v>57537</v>
      </c>
      <c r="D7" s="5" t="n">
        <v>203313</v>
      </c>
      <c r="E7" s="5" t="n">
        <v>16791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96</v>
      </c>
      <c r="C10" s="5" t="n">
        <v>7770</v>
      </c>
      <c r="D10" s="5" t="n">
        <v>22316</v>
      </c>
      <c r="E10" s="5" t="n">
        <v>2055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18</v>
      </c>
      <c r="C13" s="5" t="n">
        <v>4734</v>
      </c>
      <c r="D13" s="5" t="n">
        <v>15008</v>
      </c>
      <c r="E13" s="5" t="n">
        <v>11695</v>
      </c>
    </row>
    <row r="14">
      <c r="A14" s="4" t="inlineStr">
        <is>
          <t>Other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56</v>
      </c>
      <c r="C16" s="5" t="n">
        <v>419</v>
      </c>
      <c r="D16" s="5" t="n">
        <v>1714</v>
      </c>
      <c r="E16" s="5" t="n">
        <v>949</v>
      </c>
    </row>
    <row r="17">
      <c r="A17" s="4" t="inlineStr">
        <is>
          <t>Total Internationa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470</v>
      </c>
      <c r="C19" s="6" t="n">
        <v>12923</v>
      </c>
      <c r="D19" s="6" t="n">
        <v>39038</v>
      </c>
      <c r="E19" s="6" t="n">
        <v>33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45346</v>
      </c>
      <c r="D2" s="4" t="inlineStr">
        <is>
          <t xml:space="preserve"> </t>
        </is>
      </c>
      <c r="E2" s="4" t="inlineStr">
        <is>
          <t xml:space="preserve"> </t>
        </is>
      </c>
      <c r="F2" s="4" t="inlineStr">
        <is>
          <t xml:space="preserve"> </t>
        </is>
      </c>
    </row>
    <row r="3">
      <c r="A3" s="4" t="inlineStr">
        <is>
          <t>Beginning Balance at Dec. 31, 2020</t>
        </is>
      </c>
      <c r="B3" s="6" t="n">
        <v>412394</v>
      </c>
      <c r="C3" s="6" t="n">
        <v>45</v>
      </c>
      <c r="D3" s="6" t="n">
        <v>742389</v>
      </c>
      <c r="E3" s="6" t="n">
        <v>-330352</v>
      </c>
      <c r="F3" s="6" t="n">
        <v>3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ct of equity compensation plans (in shares)</t>
        </is>
      </c>
      <c r="B5" s="4" t="inlineStr">
        <is>
          <t xml:space="preserve"> </t>
        </is>
      </c>
      <c r="C5" s="5" t="n">
        <v>587</v>
      </c>
      <c r="D5" s="4" t="inlineStr">
        <is>
          <t xml:space="preserve"> </t>
        </is>
      </c>
      <c r="E5" s="4" t="inlineStr">
        <is>
          <t xml:space="preserve"> </t>
        </is>
      </c>
      <c r="F5" s="4" t="inlineStr">
        <is>
          <t xml:space="preserve"> </t>
        </is>
      </c>
    </row>
    <row r="6">
      <c r="A6" s="4" t="inlineStr">
        <is>
          <t>Impact of equity compensation plans</t>
        </is>
      </c>
      <c r="B6" s="5" t="n">
        <v>12660</v>
      </c>
      <c r="C6" s="6" t="n">
        <v>1</v>
      </c>
      <c r="D6" s="5" t="n">
        <v>12659</v>
      </c>
      <c r="E6" s="4" t="inlineStr">
        <is>
          <t xml:space="preserve"> </t>
        </is>
      </c>
      <c r="F6" s="4" t="inlineStr">
        <is>
          <t xml:space="preserve"> </t>
        </is>
      </c>
    </row>
    <row r="7">
      <c r="A7" s="4" t="inlineStr">
        <is>
          <t>Other comprehensive loss</t>
        </is>
      </c>
      <c r="B7" s="5" t="n">
        <v>-525</v>
      </c>
      <c r="C7" s="4" t="inlineStr">
        <is>
          <t xml:space="preserve"> </t>
        </is>
      </c>
      <c r="D7" s="4" t="inlineStr">
        <is>
          <t xml:space="preserve"> </t>
        </is>
      </c>
      <c r="E7" s="4" t="inlineStr">
        <is>
          <t xml:space="preserve"> </t>
        </is>
      </c>
      <c r="F7" s="5" t="n">
        <v>-525</v>
      </c>
    </row>
    <row r="8">
      <c r="A8" s="4" t="inlineStr">
        <is>
          <t>Net (loss) income</t>
        </is>
      </c>
      <c r="B8" s="5" t="n">
        <v>63940</v>
      </c>
      <c r="C8" s="4" t="inlineStr">
        <is>
          <t xml:space="preserve"> </t>
        </is>
      </c>
      <c r="D8" s="4" t="inlineStr">
        <is>
          <t xml:space="preserve"> </t>
        </is>
      </c>
      <c r="E8" s="5" t="n">
        <v>63940</v>
      </c>
      <c r="F8" s="4" t="inlineStr">
        <is>
          <t xml:space="preserve"> </t>
        </is>
      </c>
    </row>
    <row r="9">
      <c r="A9" s="4" t="inlineStr">
        <is>
          <t>Ending Balance (in shares) at Sep. 30, 2021</t>
        </is>
      </c>
      <c r="B9" s="4" t="inlineStr">
        <is>
          <t xml:space="preserve"> </t>
        </is>
      </c>
      <c r="C9" s="5" t="n">
        <v>45933</v>
      </c>
      <c r="D9" s="4" t="inlineStr">
        <is>
          <t xml:space="preserve"> </t>
        </is>
      </c>
      <c r="E9" s="4" t="inlineStr">
        <is>
          <t xml:space="preserve"> </t>
        </is>
      </c>
      <c r="F9" s="4" t="inlineStr">
        <is>
          <t xml:space="preserve"> </t>
        </is>
      </c>
    </row>
    <row r="10">
      <c r="A10" s="4" t="inlineStr">
        <is>
          <t>Ending Balance at Sep. 30, 2021</t>
        </is>
      </c>
      <c r="B10" s="5" t="n">
        <v>488469</v>
      </c>
      <c r="C10" s="6" t="n">
        <v>46</v>
      </c>
      <c r="D10" s="5" t="n">
        <v>755048</v>
      </c>
      <c r="E10" s="5" t="n">
        <v>-266412</v>
      </c>
      <c r="F10" s="5" t="n">
        <v>-213</v>
      </c>
    </row>
    <row r="11">
      <c r="A11" s="4" t="inlineStr">
        <is>
          <t>Beginning Balance (in shares) at Jun. 30, 2021</t>
        </is>
      </c>
      <c r="B11" s="4" t="inlineStr">
        <is>
          <t xml:space="preserve"> </t>
        </is>
      </c>
      <c r="C11" s="5" t="n">
        <v>45881</v>
      </c>
      <c r="D11" s="4" t="inlineStr">
        <is>
          <t xml:space="preserve"> </t>
        </is>
      </c>
      <c r="E11" s="4" t="inlineStr">
        <is>
          <t xml:space="preserve"> </t>
        </is>
      </c>
      <c r="F11" s="4" t="inlineStr">
        <is>
          <t xml:space="preserve"> </t>
        </is>
      </c>
    </row>
    <row r="12">
      <c r="A12" s="4" t="inlineStr">
        <is>
          <t>Beginning Balance at Jun. 30, 2021</t>
        </is>
      </c>
      <c r="B12" s="5" t="n">
        <v>385083</v>
      </c>
      <c r="C12" s="6" t="n">
        <v>46</v>
      </c>
      <c r="D12" s="5" t="n">
        <v>748644</v>
      </c>
      <c r="E12" s="5" t="n">
        <v>-363520</v>
      </c>
      <c r="F12" s="5" t="n">
        <v>-8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ct of equity compensation plans (in shares)</t>
        </is>
      </c>
      <c r="B14" s="4" t="inlineStr">
        <is>
          <t xml:space="preserve"> </t>
        </is>
      </c>
      <c r="C14" s="5" t="n">
        <v>52</v>
      </c>
      <c r="D14" s="4" t="inlineStr">
        <is>
          <t xml:space="preserve"> </t>
        </is>
      </c>
      <c r="E14" s="4" t="inlineStr">
        <is>
          <t xml:space="preserve"> </t>
        </is>
      </c>
      <c r="F14" s="4" t="inlineStr">
        <is>
          <t xml:space="preserve"> </t>
        </is>
      </c>
    </row>
    <row r="15">
      <c r="A15" s="4" t="inlineStr">
        <is>
          <t>Impact of equity compensation plans</t>
        </is>
      </c>
      <c r="B15" s="5" t="n">
        <v>6404</v>
      </c>
      <c r="C15" s="4" t="inlineStr">
        <is>
          <t xml:space="preserve"> </t>
        </is>
      </c>
      <c r="D15" s="5" t="n">
        <v>6404</v>
      </c>
      <c r="E15" s="4" t="inlineStr">
        <is>
          <t xml:space="preserve"> </t>
        </is>
      </c>
      <c r="F15" s="4" t="inlineStr">
        <is>
          <t xml:space="preserve"> </t>
        </is>
      </c>
    </row>
    <row r="16">
      <c r="A16" s="4" t="inlineStr">
        <is>
          <t>Other comprehensive loss</t>
        </is>
      </c>
      <c r="B16" s="5" t="n">
        <v>-126</v>
      </c>
      <c r="C16" s="4" t="inlineStr">
        <is>
          <t xml:space="preserve"> </t>
        </is>
      </c>
      <c r="D16" s="4" t="inlineStr">
        <is>
          <t xml:space="preserve"> </t>
        </is>
      </c>
      <c r="E16" s="4" t="inlineStr">
        <is>
          <t xml:space="preserve"> </t>
        </is>
      </c>
      <c r="F16" s="5" t="n">
        <v>-126</v>
      </c>
    </row>
    <row r="17">
      <c r="A17" s="4" t="inlineStr">
        <is>
          <t>Net (loss) income</t>
        </is>
      </c>
      <c r="B17" s="5" t="n">
        <v>97108</v>
      </c>
      <c r="C17" s="4" t="inlineStr">
        <is>
          <t xml:space="preserve"> </t>
        </is>
      </c>
      <c r="D17" s="4" t="inlineStr">
        <is>
          <t xml:space="preserve"> </t>
        </is>
      </c>
      <c r="E17" s="5" t="n">
        <v>97108</v>
      </c>
      <c r="F17" s="4" t="inlineStr">
        <is>
          <t xml:space="preserve"> </t>
        </is>
      </c>
    </row>
    <row r="18">
      <c r="A18" s="4" t="inlineStr">
        <is>
          <t>Ending Balance (in shares) at Sep. 30, 2021</t>
        </is>
      </c>
      <c r="B18" s="4" t="inlineStr">
        <is>
          <t xml:space="preserve"> </t>
        </is>
      </c>
      <c r="C18" s="5" t="n">
        <v>45933</v>
      </c>
      <c r="D18" s="4" t="inlineStr">
        <is>
          <t xml:space="preserve"> </t>
        </is>
      </c>
      <c r="E18" s="4" t="inlineStr">
        <is>
          <t xml:space="preserve"> </t>
        </is>
      </c>
      <c r="F18" s="4" t="inlineStr">
        <is>
          <t xml:space="preserve"> </t>
        </is>
      </c>
    </row>
    <row r="19">
      <c r="A19" s="4" t="inlineStr">
        <is>
          <t>Ending Balance at Sep. 30, 2021</t>
        </is>
      </c>
      <c r="B19" s="5" t="n">
        <v>488469</v>
      </c>
      <c r="C19" s="6" t="n">
        <v>46</v>
      </c>
      <c r="D19" s="5" t="n">
        <v>755048</v>
      </c>
      <c r="E19" s="5" t="n">
        <v>-266412</v>
      </c>
      <c r="F19" s="5" t="n">
        <v>-213</v>
      </c>
    </row>
    <row r="20">
      <c r="A20" s="4" t="inlineStr">
        <is>
          <t>Beginning Balance (in shares) at Dec. 31, 2021</t>
        </is>
      </c>
      <c r="B20" s="4" t="inlineStr">
        <is>
          <t xml:space="preserve"> </t>
        </is>
      </c>
      <c r="C20" s="5" t="n">
        <v>46016</v>
      </c>
      <c r="D20" s="4" t="inlineStr">
        <is>
          <t xml:space="preserve"> </t>
        </is>
      </c>
      <c r="E20" s="4" t="inlineStr">
        <is>
          <t xml:space="preserve"> </t>
        </is>
      </c>
      <c r="F20" s="4" t="inlineStr">
        <is>
          <t xml:space="preserve"> </t>
        </is>
      </c>
    </row>
    <row r="21">
      <c r="A21" s="4" t="inlineStr">
        <is>
          <t>Beginning Balance at Dec. 31, 2021</t>
        </is>
      </c>
      <c r="B21" s="5" t="n">
        <v>483756</v>
      </c>
      <c r="C21" s="6" t="n">
        <v>46</v>
      </c>
      <c r="D21" s="5" t="n">
        <v>764811</v>
      </c>
      <c r="E21" s="5" t="n">
        <v>-280153</v>
      </c>
      <c r="F21" s="5" t="n">
        <v>-94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equity compensation plans (in shares)</t>
        </is>
      </c>
      <c r="B23" s="4" t="inlineStr">
        <is>
          <t xml:space="preserve"> </t>
        </is>
      </c>
      <c r="C23" s="5" t="n">
        <v>427</v>
      </c>
      <c r="D23" s="4" t="inlineStr">
        <is>
          <t xml:space="preserve"> </t>
        </is>
      </c>
      <c r="E23" s="4" t="inlineStr">
        <is>
          <t xml:space="preserve"> </t>
        </is>
      </c>
      <c r="F23" s="4" t="inlineStr">
        <is>
          <t xml:space="preserve"> </t>
        </is>
      </c>
    </row>
    <row r="24">
      <c r="A24" s="4" t="inlineStr">
        <is>
          <t>Impact of equity compensation plans</t>
        </is>
      </c>
      <c r="B24" s="5" t="n">
        <v>13195</v>
      </c>
      <c r="C24" s="4" t="inlineStr">
        <is>
          <t xml:space="preserve"> </t>
        </is>
      </c>
      <c r="D24" s="5" t="n">
        <v>13195</v>
      </c>
      <c r="E24" s="4" t="inlineStr">
        <is>
          <t xml:space="preserve"> </t>
        </is>
      </c>
      <c r="F24" s="4" t="inlineStr">
        <is>
          <t xml:space="preserve"> </t>
        </is>
      </c>
    </row>
    <row r="25">
      <c r="A25" s="4" t="inlineStr">
        <is>
          <t>Other comprehensive loss</t>
        </is>
      </c>
      <c r="B25" s="5" t="n">
        <v>-4347</v>
      </c>
      <c r="C25" s="4" t="inlineStr">
        <is>
          <t xml:space="preserve"> </t>
        </is>
      </c>
      <c r="D25" s="4" t="inlineStr">
        <is>
          <t xml:space="preserve"> </t>
        </is>
      </c>
      <c r="E25" s="4" t="inlineStr">
        <is>
          <t xml:space="preserve"> </t>
        </is>
      </c>
      <c r="F25" s="5" t="n">
        <v>-4347</v>
      </c>
    </row>
    <row r="26">
      <c r="A26" s="4" t="inlineStr">
        <is>
          <t>Net (loss) income</t>
        </is>
      </c>
      <c r="B26" s="5" t="n">
        <v>-42296</v>
      </c>
      <c r="C26" s="4" t="inlineStr">
        <is>
          <t xml:space="preserve"> </t>
        </is>
      </c>
      <c r="D26" s="4" t="inlineStr">
        <is>
          <t xml:space="preserve"> </t>
        </is>
      </c>
      <c r="E26" s="5" t="n">
        <v>-42296</v>
      </c>
      <c r="F26" s="4" t="inlineStr">
        <is>
          <t xml:space="preserve"> </t>
        </is>
      </c>
    </row>
    <row r="27">
      <c r="A27" s="4" t="inlineStr">
        <is>
          <t>Ending Balance (in shares) at Sep. 30, 2022</t>
        </is>
      </c>
      <c r="B27" s="4" t="inlineStr">
        <is>
          <t xml:space="preserve"> </t>
        </is>
      </c>
      <c r="C27" s="5" t="n">
        <v>46443</v>
      </c>
      <c r="D27" s="4" t="inlineStr">
        <is>
          <t xml:space="preserve"> </t>
        </is>
      </c>
      <c r="E27" s="4" t="inlineStr">
        <is>
          <t xml:space="preserve"> </t>
        </is>
      </c>
      <c r="F27" s="4" t="inlineStr">
        <is>
          <t xml:space="preserve"> </t>
        </is>
      </c>
    </row>
    <row r="28">
      <c r="A28" s="4" t="inlineStr">
        <is>
          <t>Ending Balance at Sep. 30, 2022</t>
        </is>
      </c>
      <c r="B28" s="5" t="n">
        <v>450308</v>
      </c>
      <c r="C28" s="6" t="n">
        <v>46</v>
      </c>
      <c r="D28" s="5" t="n">
        <v>778006</v>
      </c>
      <c r="E28" s="5" t="n">
        <v>-322449</v>
      </c>
      <c r="F28" s="5" t="n">
        <v>-5295</v>
      </c>
    </row>
    <row r="29">
      <c r="A29" s="4" t="inlineStr">
        <is>
          <t>Beginning Balance (in shares) at Jun. 30, 2022</t>
        </is>
      </c>
      <c r="B29" s="4" t="inlineStr">
        <is>
          <t xml:space="preserve"> </t>
        </is>
      </c>
      <c r="C29" s="5" t="n">
        <v>46423</v>
      </c>
      <c r="D29" s="4" t="inlineStr">
        <is>
          <t xml:space="preserve"> </t>
        </is>
      </c>
      <c r="E29" s="4" t="inlineStr">
        <is>
          <t xml:space="preserve"> </t>
        </is>
      </c>
      <c r="F29" s="4" t="inlineStr">
        <is>
          <t xml:space="preserve"> </t>
        </is>
      </c>
    </row>
    <row r="30">
      <c r="A30" s="4" t="inlineStr">
        <is>
          <t>Beginning Balance at Jun. 30, 2022</t>
        </is>
      </c>
      <c r="B30" s="5" t="n">
        <v>456710</v>
      </c>
      <c r="C30" s="6" t="n">
        <v>46</v>
      </c>
      <c r="D30" s="5" t="n">
        <v>771185</v>
      </c>
      <c r="E30" s="5" t="n">
        <v>-310177</v>
      </c>
      <c r="F30" s="5" t="n">
        <v>-434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ct of equity compensation plans (in shares)</t>
        </is>
      </c>
      <c r="B32" s="4" t="inlineStr">
        <is>
          <t xml:space="preserve"> </t>
        </is>
      </c>
      <c r="C32" s="5" t="n">
        <v>20</v>
      </c>
      <c r="D32" s="4" t="inlineStr">
        <is>
          <t xml:space="preserve"> </t>
        </is>
      </c>
      <c r="E32" s="4" t="inlineStr">
        <is>
          <t xml:space="preserve"> </t>
        </is>
      </c>
      <c r="F32" s="4" t="inlineStr">
        <is>
          <t xml:space="preserve"> </t>
        </is>
      </c>
    </row>
    <row r="33">
      <c r="A33" s="4" t="inlineStr">
        <is>
          <t>Impact of equity compensation plans</t>
        </is>
      </c>
      <c r="B33" s="5" t="n">
        <v>6821</v>
      </c>
      <c r="C33" s="4" t="inlineStr">
        <is>
          <t xml:space="preserve"> </t>
        </is>
      </c>
      <c r="D33" s="5" t="n">
        <v>6821</v>
      </c>
      <c r="E33" s="4" t="inlineStr">
        <is>
          <t xml:space="preserve"> </t>
        </is>
      </c>
      <c r="F33" s="4" t="inlineStr">
        <is>
          <t xml:space="preserve"> </t>
        </is>
      </c>
    </row>
    <row r="34">
      <c r="A34" s="4" t="inlineStr">
        <is>
          <t>Other comprehensive loss</t>
        </is>
      </c>
      <c r="B34" s="5" t="n">
        <v>-951</v>
      </c>
      <c r="C34" s="4" t="inlineStr">
        <is>
          <t xml:space="preserve"> </t>
        </is>
      </c>
      <c r="D34" s="4" t="inlineStr">
        <is>
          <t xml:space="preserve"> </t>
        </is>
      </c>
      <c r="E34" s="4" t="inlineStr">
        <is>
          <t xml:space="preserve"> </t>
        </is>
      </c>
      <c r="F34" s="5" t="n">
        <v>-951</v>
      </c>
    </row>
    <row r="35">
      <c r="A35" s="4" t="inlineStr">
        <is>
          <t>Net (loss) income</t>
        </is>
      </c>
      <c r="B35" s="5" t="n">
        <v>-12272</v>
      </c>
      <c r="C35" s="4" t="inlineStr">
        <is>
          <t xml:space="preserve"> </t>
        </is>
      </c>
      <c r="D35" s="4" t="inlineStr">
        <is>
          <t xml:space="preserve"> </t>
        </is>
      </c>
      <c r="E35" s="5" t="n">
        <v>-12272</v>
      </c>
      <c r="F35" s="4" t="inlineStr">
        <is>
          <t xml:space="preserve"> </t>
        </is>
      </c>
    </row>
    <row r="36">
      <c r="A36" s="4" t="inlineStr">
        <is>
          <t>Ending Balance (in shares) at Sep. 30, 2022</t>
        </is>
      </c>
      <c r="B36" s="4" t="inlineStr">
        <is>
          <t xml:space="preserve"> </t>
        </is>
      </c>
      <c r="C36" s="5" t="n">
        <v>46443</v>
      </c>
      <c r="D36" s="4" t="inlineStr">
        <is>
          <t xml:space="preserve"> </t>
        </is>
      </c>
      <c r="E36" s="4" t="inlineStr">
        <is>
          <t xml:space="preserve"> </t>
        </is>
      </c>
      <c r="F36" s="4" t="inlineStr">
        <is>
          <t xml:space="preserve"> </t>
        </is>
      </c>
    </row>
    <row r="37">
      <c r="A37" s="4" t="inlineStr">
        <is>
          <t>Ending Balance at Sep. 30, 2022</t>
        </is>
      </c>
      <c r="B37" s="6" t="n">
        <v>450308</v>
      </c>
      <c r="C37" s="6" t="n">
        <v>46</v>
      </c>
      <c r="D37" s="6" t="n">
        <v>778006</v>
      </c>
      <c r="E37" s="6" t="n">
        <v>-322449</v>
      </c>
      <c r="F37" s="6" t="n">
        <v>-5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Provision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38%)</t>
        </is>
      </c>
      <c r="C4" s="9" t="n">
        <v>0.0004</v>
      </c>
      <c r="D4" s="4" t="inlineStr">
        <is>
          <t>(0.35%)</t>
        </is>
      </c>
      <c r="E4" s="9" t="n">
        <v>0.0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Equity Compensation Plans (Narrative) (Details) shares in Thousands, $ in Thousands</t>
        </is>
      </c>
      <c r="B1" s="2" t="inlineStr">
        <is>
          <t>9 Months Ended</t>
        </is>
      </c>
    </row>
    <row r="2">
      <c r="B2" s="2" t="inlineStr">
        <is>
          <t>Sep. 30, 2022 USD ($) plan shares</t>
        </is>
      </c>
    </row>
    <row r="3">
      <c r="A3" s="3" t="inlineStr">
        <is>
          <t>Share-based Compensation Arrangement by Share-based Payment Award [Line Items]</t>
        </is>
      </c>
      <c r="B3" s="4" t="inlineStr">
        <is>
          <t xml:space="preserve"> </t>
        </is>
      </c>
    </row>
    <row r="4">
      <c r="A4" s="4" t="inlineStr">
        <is>
          <t>Number of share-based incentive plans (in shares) | plan</t>
        </is>
      </c>
      <c r="B4" s="5" t="n">
        <v>2</v>
      </c>
    </row>
    <row r="5">
      <c r="A5" s="4" t="inlineStr">
        <is>
          <t>Offering period</t>
        </is>
      </c>
      <c r="B5" s="4" t="inlineStr">
        <is>
          <t>6 months</t>
        </is>
      </c>
    </row>
    <row r="6">
      <c r="A6" s="4" t="inlineStr">
        <is>
          <t>Participants purchase limit shares (in shares)</t>
        </is>
      </c>
      <c r="B6" s="5" t="n">
        <v>3</v>
      </c>
    </row>
    <row r="7">
      <c r="A7" s="4" t="inlineStr">
        <is>
          <t>2014 Plan</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 (in shares)</t>
        </is>
      </c>
      <c r="B9" s="5" t="n">
        <v>13999</v>
      </c>
    </row>
    <row r="10">
      <c r="A10" s="4" t="inlineStr">
        <is>
          <t>Shares available for future grants (in shares)</t>
        </is>
      </c>
      <c r="B10" s="5" t="n">
        <v>2188</v>
      </c>
    </row>
    <row r="11">
      <c r="A11" s="4" t="inlineStr">
        <is>
          <t>2008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for issuance (in shares)</t>
        </is>
      </c>
      <c r="B13" s="5" t="n">
        <v>228</v>
      </c>
    </row>
    <row r="14">
      <c r="A14" s="4" t="inlineStr">
        <is>
          <t>Company's common stock may be purchased at a discount (percent)</t>
        </is>
      </c>
      <c r="B14" s="10" t="n">
        <v>0.15</v>
      </c>
    </row>
    <row r="15">
      <c r="A15" s="4" t="inlineStr">
        <is>
          <t>Participants purchase limit value | $</t>
        </is>
      </c>
      <c r="B15"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Share-Based Compensation Expense Related To Employee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7001</v>
      </c>
      <c r="C4" s="6" t="n">
        <v>6794</v>
      </c>
      <c r="D4" s="6" t="n">
        <v>21574</v>
      </c>
      <c r="E4" s="6" t="n">
        <v>205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405</v>
      </c>
      <c r="C7" s="5" t="n">
        <v>622</v>
      </c>
      <c r="D7" s="5" t="n">
        <v>1463</v>
      </c>
      <c r="E7" s="5" t="n">
        <v>163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115</v>
      </c>
      <c r="C10" s="5" t="n">
        <v>1077</v>
      </c>
      <c r="D10" s="5" t="n">
        <v>3431</v>
      </c>
      <c r="E10" s="5" t="n">
        <v>3097</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481</v>
      </c>
      <c r="C13" s="6" t="n">
        <v>5095</v>
      </c>
      <c r="D13" s="6" t="n">
        <v>16680</v>
      </c>
      <c r="E13" s="6" t="n">
        <v>158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and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6710</v>
      </c>
      <c r="C4" s="6" t="n">
        <v>385083</v>
      </c>
      <c r="D4" s="6" t="n">
        <v>483756</v>
      </c>
      <c r="E4" s="6" t="n">
        <v>412394</v>
      </c>
    </row>
    <row r="5">
      <c r="A5" s="4" t="inlineStr">
        <is>
          <t>Ending Balance</t>
        </is>
      </c>
      <c r="B5" s="5" t="n">
        <v>450308</v>
      </c>
      <c r="C5" s="5" t="n">
        <v>488469</v>
      </c>
      <c r="D5" s="5" t="n">
        <v>450308</v>
      </c>
      <c r="E5" s="5" t="n">
        <v>488469</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344</v>
      </c>
      <c r="C8" s="5" t="n">
        <v>-87</v>
      </c>
      <c r="D8" s="5" t="n">
        <v>-948</v>
      </c>
      <c r="E8" s="5" t="n">
        <v>312</v>
      </c>
    </row>
    <row r="9">
      <c r="A9" s="4" t="inlineStr">
        <is>
          <t>Ending Balance</t>
        </is>
      </c>
      <c r="B9" s="5" t="n">
        <v>-5295</v>
      </c>
      <c r="C9" s="5" t="n">
        <v>-213</v>
      </c>
      <c r="D9" s="5" t="n">
        <v>-5295</v>
      </c>
      <c r="E9" s="5" t="n">
        <v>-213</v>
      </c>
    </row>
    <row r="10">
      <c r="A10" s="4" t="inlineStr">
        <is>
          <t>Unrealized Gains (Losses) on Invest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675</v>
      </c>
      <c r="C12" s="5" t="n">
        <v>-109</v>
      </c>
      <c r="D12" s="5" t="n">
        <v>-887</v>
      </c>
      <c r="E12" s="5" t="n">
        <v>54</v>
      </c>
    </row>
    <row r="13">
      <c r="A13" s="4" t="inlineStr">
        <is>
          <t>Other comprehensive loss before reclassifications</t>
        </is>
      </c>
      <c r="B13" s="5" t="n">
        <v>-691</v>
      </c>
      <c r="C13" s="5" t="n">
        <v>-14</v>
      </c>
      <c r="D13" s="5" t="n">
        <v>-3407</v>
      </c>
      <c r="E13" s="5" t="n">
        <v>-177</v>
      </c>
    </row>
    <row r="14">
      <c r="A14" s="4" t="inlineStr">
        <is>
          <t>Amounts reclassified from accumulated other comprehensive loss to other income (expense)</t>
        </is>
      </c>
      <c r="B14" s="5" t="n">
        <v>0</v>
      </c>
      <c r="C14" s="5" t="n">
        <v>0</v>
      </c>
      <c r="D14" s="5" t="n">
        <v>-72</v>
      </c>
      <c r="E14" s="5" t="n">
        <v>0</v>
      </c>
    </row>
    <row r="15">
      <c r="A15" s="4" t="inlineStr">
        <is>
          <t>Ending Balance</t>
        </is>
      </c>
      <c r="B15" s="5" t="n">
        <v>-4366</v>
      </c>
      <c r="C15" s="5" t="n">
        <v>-123</v>
      </c>
      <c r="D15" s="5" t="n">
        <v>-4366</v>
      </c>
      <c r="E15" s="5" t="n">
        <v>-123</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69</v>
      </c>
      <c r="C18" s="5" t="n">
        <v>22</v>
      </c>
      <c r="D18" s="5" t="n">
        <v>-61</v>
      </c>
      <c r="E18" s="5" t="n">
        <v>258</v>
      </c>
    </row>
    <row r="19">
      <c r="A19" s="4" t="inlineStr">
        <is>
          <t>Other comprehensive loss before reclassifications</t>
        </is>
      </c>
      <c r="B19" s="5" t="n">
        <v>-721</v>
      </c>
      <c r="C19" s="5" t="n">
        <v>-293</v>
      </c>
      <c r="D19" s="5" t="n">
        <v>-1508</v>
      </c>
      <c r="E19" s="5" t="n">
        <v>-555</v>
      </c>
    </row>
    <row r="20">
      <c r="A20" s="4" t="inlineStr">
        <is>
          <t>Amounts reclassified from accumulated other comprehensive loss to other income (expense)</t>
        </is>
      </c>
      <c r="B20" s="5" t="n">
        <v>461</v>
      </c>
      <c r="C20" s="5" t="n">
        <v>181</v>
      </c>
      <c r="D20" s="5" t="n">
        <v>640</v>
      </c>
      <c r="E20" s="5" t="n">
        <v>207</v>
      </c>
    </row>
    <row r="21">
      <c r="A21" s="4" t="inlineStr">
        <is>
          <t>Ending Balance</t>
        </is>
      </c>
      <c r="B21" s="6" t="n">
        <v>-929</v>
      </c>
      <c r="C21" s="6" t="n">
        <v>-90</v>
      </c>
      <c r="D21" s="6" t="n">
        <v>-929</v>
      </c>
      <c r="E21" s="6" t="n">
        <v>-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2296</v>
      </c>
      <c r="C4" s="6" t="n">
        <v>6394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1574</v>
      </c>
      <c r="C6" s="5" t="n">
        <v>20539</v>
      </c>
    </row>
    <row r="7">
      <c r="A7" s="4" t="inlineStr">
        <is>
          <t>Depreciation</t>
        </is>
      </c>
      <c r="B7" s="5" t="n">
        <v>5877</v>
      </c>
      <c r="C7" s="5" t="n">
        <v>5672</v>
      </c>
    </row>
    <row r="8">
      <c r="A8" s="4" t="inlineStr">
        <is>
          <t>Amortization of intangible assets</t>
        </is>
      </c>
      <c r="B8" s="5" t="n">
        <v>2914</v>
      </c>
      <c r="C8" s="5" t="n">
        <v>1936</v>
      </c>
    </row>
    <row r="9">
      <c r="A9" s="4" t="inlineStr">
        <is>
          <t>Amortization of deferred financing costs</t>
        </is>
      </c>
      <c r="B9" s="5" t="n">
        <v>383</v>
      </c>
      <c r="C9" s="5" t="n">
        <v>628</v>
      </c>
    </row>
    <row r="10">
      <c r="A10" s="4" t="inlineStr">
        <is>
          <t>Loss on disposal of property and equipment</t>
        </is>
      </c>
      <c r="B10" s="5" t="n">
        <v>34</v>
      </c>
      <c r="C10" s="5" t="n">
        <v>68</v>
      </c>
    </row>
    <row r="11">
      <c r="A11" s="4" t="inlineStr">
        <is>
          <t>Amortization of investments</t>
        </is>
      </c>
      <c r="B11" s="5" t="n">
        <v>1272</v>
      </c>
      <c r="C11" s="5" t="n">
        <v>1847</v>
      </c>
    </row>
    <row r="12">
      <c r="A12" s="4" t="inlineStr">
        <is>
          <t>Change in fair value of contingent consideration</t>
        </is>
      </c>
      <c r="B12" s="5" t="n">
        <v>0</v>
      </c>
      <c r="C12" s="5" t="n">
        <v>-184800</v>
      </c>
    </row>
    <row r="13">
      <c r="A13" s="4" t="inlineStr">
        <is>
          <t>Intangible asset impairment</t>
        </is>
      </c>
      <c r="B13" s="5" t="n">
        <v>0</v>
      </c>
      <c r="C13" s="5" t="n">
        <v>82300</v>
      </c>
    </row>
    <row r="14">
      <c r="A14" s="4" t="inlineStr">
        <is>
          <t>Other non-cash adjustments</t>
        </is>
      </c>
      <c r="B14" s="5" t="n">
        <v>1424</v>
      </c>
      <c r="C14" s="5" t="n">
        <v>896</v>
      </c>
    </row>
    <row r="15">
      <c r="A15" s="3" t="inlineStr">
        <is>
          <t>Changes in operating assets and liabilities:</t>
        </is>
      </c>
      <c r="B15" s="4" t="inlineStr">
        <is>
          <t xml:space="preserve"> </t>
        </is>
      </c>
      <c r="C15" s="4" t="inlineStr">
        <is>
          <t xml:space="preserve"> </t>
        </is>
      </c>
    </row>
    <row r="16">
      <c r="A16" s="4" t="inlineStr">
        <is>
          <t>Accounts receivable</t>
        </is>
      </c>
      <c r="B16" s="5" t="n">
        <v>-8985</v>
      </c>
      <c r="C16" s="5" t="n">
        <v>-10583</v>
      </c>
    </row>
    <row r="17">
      <c r="A17" s="4" t="inlineStr">
        <is>
          <t>Inventories</t>
        </is>
      </c>
      <c r="B17" s="5" t="n">
        <v>-5710</v>
      </c>
      <c r="C17" s="5" t="n">
        <v>-3809</v>
      </c>
    </row>
    <row r="18">
      <c r="A18" s="4" t="inlineStr">
        <is>
          <t>Other current assets</t>
        </is>
      </c>
      <c r="B18" s="5" t="n">
        <v>699</v>
      </c>
      <c r="C18" s="5" t="n">
        <v>436</v>
      </c>
    </row>
    <row r="19">
      <c r="A19" s="4" t="inlineStr">
        <is>
          <t>Accounts payable</t>
        </is>
      </c>
      <c r="B19" s="5" t="n">
        <v>5675</v>
      </c>
      <c r="C19" s="5" t="n">
        <v>4527</v>
      </c>
    </row>
    <row r="20">
      <c r="A20" s="4" t="inlineStr">
        <is>
          <t>Accrued liabilities</t>
        </is>
      </c>
      <c r="B20" s="5" t="n">
        <v>-4606</v>
      </c>
      <c r="C20" s="5" t="n">
        <v>3987</v>
      </c>
    </row>
    <row r="21">
      <c r="A21" s="4" t="inlineStr">
        <is>
          <t>Other noncurrent assets and liabilities</t>
        </is>
      </c>
      <c r="B21" s="5" t="n">
        <v>-442</v>
      </c>
      <c r="C21" s="5" t="n">
        <v>-1665</v>
      </c>
    </row>
    <row r="22">
      <c r="A22" s="4" t="inlineStr">
        <is>
          <t>Net cash used in operating activities</t>
        </is>
      </c>
      <c r="B22" s="5" t="n">
        <v>-22187</v>
      </c>
      <c r="C22" s="5" t="n">
        <v>-14081</v>
      </c>
    </row>
    <row r="23">
      <c r="A23" s="3" t="inlineStr">
        <is>
          <t>Cash flows from investing activities:</t>
        </is>
      </c>
      <c r="B23" s="4" t="inlineStr">
        <is>
          <t xml:space="preserve"> </t>
        </is>
      </c>
      <c r="C23" s="4" t="inlineStr">
        <is>
          <t xml:space="preserve"> </t>
        </is>
      </c>
    </row>
    <row r="24">
      <c r="A24" s="4" t="inlineStr">
        <is>
          <t>Purchases of available-for-sale securities</t>
        </is>
      </c>
      <c r="B24" s="5" t="n">
        <v>-24637</v>
      </c>
      <c r="C24" s="5" t="n">
        <v>-160577</v>
      </c>
    </row>
    <row r="25">
      <c r="A25" s="4" t="inlineStr">
        <is>
          <t>Sales and maturities of available-for-sale securities</t>
        </is>
      </c>
      <c r="B25" s="5" t="n">
        <v>74351</v>
      </c>
      <c r="C25" s="5" t="n">
        <v>190047</v>
      </c>
    </row>
    <row r="26">
      <c r="A26" s="4" t="inlineStr">
        <is>
          <t>Purchases of property and equipment</t>
        </is>
      </c>
      <c r="B26" s="5" t="n">
        <v>-12710</v>
      </c>
      <c r="C26" s="5" t="n">
        <v>-7043</v>
      </c>
    </row>
    <row r="27">
      <c r="A27" s="4" t="inlineStr">
        <is>
          <t>Net cash provided by investing activities</t>
        </is>
      </c>
      <c r="B27" s="5" t="n">
        <v>37004</v>
      </c>
      <c r="C27" s="5" t="n">
        <v>22427</v>
      </c>
    </row>
    <row r="28">
      <c r="A28" s="3" t="inlineStr">
        <is>
          <t>Cash flows from financing activities:</t>
        </is>
      </c>
      <c r="B28" s="4" t="inlineStr">
        <is>
          <t xml:space="preserve"> </t>
        </is>
      </c>
      <c r="C28" s="4" t="inlineStr">
        <is>
          <t xml:space="preserve"> </t>
        </is>
      </c>
    </row>
    <row r="29">
      <c r="A29" s="4" t="inlineStr">
        <is>
          <t>Payments on debt and leases</t>
        </is>
      </c>
      <c r="B29" s="5" t="n">
        <v>-662</v>
      </c>
      <c r="C29" s="5" t="n">
        <v>-2269</v>
      </c>
    </row>
    <row r="30">
      <c r="A30" s="4" t="inlineStr">
        <is>
          <t>Proceeds from stock option exercises and employee stock purchase plan</t>
        </is>
      </c>
      <c r="B30" s="5" t="n">
        <v>3757</v>
      </c>
      <c r="C30" s="5" t="n">
        <v>10020</v>
      </c>
    </row>
    <row r="31">
      <c r="A31" s="4" t="inlineStr">
        <is>
          <t>Shares repurchased for payment of taxes on stock awards</t>
        </is>
      </c>
      <c r="B31" s="5" t="n">
        <v>-12136</v>
      </c>
      <c r="C31" s="5" t="n">
        <v>-17900</v>
      </c>
    </row>
    <row r="32">
      <c r="A32" s="4" t="inlineStr">
        <is>
          <t>Net cash used in financing activities</t>
        </is>
      </c>
      <c r="B32" s="5" t="n">
        <v>-9041</v>
      </c>
      <c r="C32" s="5" t="n">
        <v>-10149</v>
      </c>
    </row>
    <row r="33">
      <c r="A33" s="4" t="inlineStr">
        <is>
          <t>Effect of exchange rate changes on cash and cash equivalents</t>
        </is>
      </c>
      <c r="B33" s="5" t="n">
        <v>-607</v>
      </c>
      <c r="C33" s="5" t="n">
        <v>-255</v>
      </c>
    </row>
    <row r="34">
      <c r="A34" s="4" t="inlineStr">
        <is>
          <t>Net increase (decrease) in cash and cash equivalents</t>
        </is>
      </c>
      <c r="B34" s="5" t="n">
        <v>5169</v>
      </c>
      <c r="C34" s="5" t="n">
        <v>-2058</v>
      </c>
    </row>
    <row r="35">
      <c r="A35" s="4" t="inlineStr">
        <is>
          <t>Cash and cash equivalents—beginning of period</t>
        </is>
      </c>
      <c r="B35" s="5" t="n">
        <v>43654</v>
      </c>
      <c r="C35" s="5" t="n">
        <v>41944</v>
      </c>
    </row>
    <row r="36">
      <c r="A36" s="4" t="inlineStr">
        <is>
          <t>Cash and cash equivalents—end of period</t>
        </is>
      </c>
      <c r="B36" s="5" t="n">
        <v>48823</v>
      </c>
      <c r="C36" s="5" t="n">
        <v>39886</v>
      </c>
    </row>
    <row r="37">
      <c r="A37" s="3" t="inlineStr">
        <is>
          <t>Supplemental cash flow information:</t>
        </is>
      </c>
      <c r="B37" s="4" t="inlineStr">
        <is>
          <t xml:space="preserve"> </t>
        </is>
      </c>
      <c r="C37" s="4" t="inlineStr">
        <is>
          <t xml:space="preserve"> </t>
        </is>
      </c>
    </row>
    <row r="38">
      <c r="A38" s="4" t="inlineStr">
        <is>
          <t>Cash paid for interest</t>
        </is>
      </c>
      <c r="B38" s="5" t="n">
        <v>2926</v>
      </c>
      <c r="C38" s="5" t="n">
        <v>3225</v>
      </c>
    </row>
    <row r="39">
      <c r="A39" s="4" t="inlineStr">
        <is>
          <t>Cash paid for income taxes, net of refunds</t>
        </is>
      </c>
      <c r="B39" s="5" t="n">
        <v>135</v>
      </c>
      <c r="C39" s="5" t="n">
        <v>153</v>
      </c>
    </row>
    <row r="40">
      <c r="A40" s="3" t="inlineStr">
        <is>
          <t>Non-cash investing and financing activities:</t>
        </is>
      </c>
      <c r="B40" s="4" t="inlineStr">
        <is>
          <t xml:space="preserve"> </t>
        </is>
      </c>
      <c r="C40" s="4" t="inlineStr">
        <is>
          <t xml:space="preserve"> </t>
        </is>
      </c>
    </row>
    <row r="41">
      <c r="A41" s="4" t="inlineStr">
        <is>
          <t>Accrued purchases of property and equipment</t>
        </is>
      </c>
      <c r="B41" s="6" t="n">
        <v>1917</v>
      </c>
      <c r="C41" s="6" t="n">
        <v>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1 filed with the SEC. There have been no changes in the Company's significant accounting policies for the nine months ended September 30, 2022 as compared to the significant accounting policies described in the Company's Annual Report on Form 10-K for the year ended December 31, 2021 filed with the SEC. 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Estimates are based on historical experience, where applicable, and other assumptions believed to be reasonable by management. Actual results could differ from those estimates. Segments —The chief operating decision maker for the Company is the Chief Executive Officer. The Chief Executive Officer reviews financial information presented on a consolidated basis, accompanied only by information about revenue by product type and geographic area, for purposes of allocating resources and evaluating financial performance. Accordingly, the Company has determined that it has a single operating segment. The Company’s long-lived assets are located primarily in the United States, except for $1,670 as of September 30, 2022 and $1,399 as of December 31, 2021 located primarily in Europe. Earnings Per Share —Basic earnings per share is computed by dividing the net (loss) income by the weighted average number of shares of common shares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Three Months Ended Nine Months Ended 2022 2021 2022 2021 Net (loss) income available to common stockholders $ (12,272) $ 97,108 $ (42,296) $ 63,940 Basic weighted average common shares outstanding 45,823 45,258 45,682 44,977 Effect of dilutive securities — 842 — 1,019 Diluted weighted average common shares outstanding 45,823 46,100 45,682 45,996 Basic net (loss) income per common share $ (0.27) $ 2.15 $ (0.93) $ 1.42 Diluted net (loss) income per common share $ (0.27) $ 2.11 $ (0.93) $ 1.3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The Financial Accounting Standards Board’s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represents the Company’s fair value hierarchy for its financial assets measured at fair value on a recurring basis as of September 30, 2022: Quoted Prices in Significant Other Significant Other Total Assets: Money market funds $ — $ 43,130 $ — $ 43,130 Commercial paper — 18,817 — 18,817 Government and agency obligations 32,446 — — 32,446 Corporate bonds — 70,944 — 70,944 Asset-backed securities — 3,027 — 3,027 Total assets $ 32,446 $ 135,918 $ — $ 168,364 There were no changes in the levels or methodology of measurement of financial assets and liabilities during the three and nine months ended September 30, 2022. The following table represents the Company’s fair value hierarchy for its financial assets measured at fair value on a recurring basis as of December 31, 2021: Quoted Prices in Significant Other Significant Other Total Assets: Money market funds $ — $ 38,360 $ — $ 38,360 Commercial paper — 22,978 — 22,978 Government and agency obligations 32,690 — — 32,690 Corporate bonds — 95,845 — 95,845 Asset-backed securities — 28,261 — 28,261 Total assets $ 32,690 $ 185,444 $ — $ 218,134 Contingent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 of the following: September 30, December 31, Raw materials $ 16,742 $ 12,653 Work in process 3,268 2,064 Finished goods 23,943 24,247 Total $ 43,953 $ 38,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7:56:22Z</dcterms:created>
  <dcterms:modified xmlns:dcterms="http://purl.org/dc/terms/" xmlns:xsi="http://www.w3.org/2001/XMLSchema-instance" xsi:type="dcterms:W3CDTF">2022-11-02T17:56:22Z</dcterms:modified>
</cp:coreProperties>
</file>